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the S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edit Risk and Concentration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Credit Risk and Concentrations " sheetId="16" state="visible" r:id="rId16"/>
    <sheet xmlns:r="http://schemas.openxmlformats.org/officeDocument/2006/relationships" name="Debt (Tables)" sheetId="17" state="visible" r:id="rId17"/>
    <sheet xmlns:r="http://schemas.openxmlformats.org/officeDocument/2006/relationships" name="Description of Business, the _2" sheetId="18" state="visible" r:id="rId18"/>
    <sheet xmlns:r="http://schemas.openxmlformats.org/officeDocument/2006/relationships" name="Credit Risk and Concentration_2" sheetId="19" state="visible" r:id="rId19"/>
    <sheet xmlns:r="http://schemas.openxmlformats.org/officeDocument/2006/relationships" name="Credit Risk and Concentration_3" sheetId="20" state="visible" r:id="rId20"/>
    <sheet xmlns:r="http://schemas.openxmlformats.org/officeDocument/2006/relationships" name="Debt (Details)" sheetId="21" state="visible" r:id="rId21"/>
    <sheet xmlns:r="http://schemas.openxmlformats.org/officeDocument/2006/relationships" name="Debt (Details) - Schedule of de"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Sysorex, Inc.</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50537427</v>
      </c>
    </row>
    <row r="8">
      <c r="A8" s="4" t="inlineStr">
        <is>
          <t>Amendment Flag</t>
        </is>
      </c>
      <c r="B8" s="4" t="inlineStr">
        <is>
          <t>true</t>
        </is>
      </c>
    </row>
    <row r="9">
      <c r="A9" s="4" t="inlineStr">
        <is>
          <t>Amendment Description</t>
        </is>
      </c>
      <c r="B9" s="4" t="inlineStr">
        <is>
          <t>This Amendment No. 1 to the 
Quarterly Report on Form 10-Q for the quarterly period ended March 31, 2021 (the “Amendment”) of Sysorex, Inc. (the “Company”) 
amends the Company’s Quarterly Report on Form 10-Q for the quarterly period ended March 31, 2021, which was filed with the U.S.    
Securities and Exchange Commission (the “SEC”) on May 17, 2021 (the “Original Filing”). The Company is filing    
this Amendment to provide the Section 302 certification from its principal financial officer as Exhibit 31.2, which was inadvertently    
omitted from the Original Filing, and to update the exhibit index to include such exhibit.No other changes have been made to the Original Filing. This Amendment 
does not reflect events that may have occurred subsequent to the original filing date, and does not modify or update in any way the disclosures    
made in the Original Filing. Other than as described above, the Original Filing has been restated in its entirety herein.</t>
        </is>
      </c>
    </row>
    <row r="10">
      <c r="A10" s="4" t="inlineStr">
        <is>
          <t>Entity Central Index Key</t>
        </is>
      </c>
      <c r="B10" s="4" t="inlineStr">
        <is>
          <t>000173737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File Number</t>
        </is>
      </c>
      <c r="B20" s="4" t="inlineStr">
        <is>
          <t>000-55924</t>
        </is>
      </c>
    </row>
    <row r="21">
      <c r="A21" s="4" t="inlineStr">
        <is>
          <t>Entity Incorporation, State or Country Code</t>
        </is>
      </c>
      <c r="B21" s="4" t="inlineStr">
        <is>
          <t>NV</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1</t>
        </is>
      </c>
    </row>
    <row r="3">
      <c r="A3" s="3" t="inlineStr">
        <is>
          <t>Risks and Uncertainties [Abstract]</t>
        </is>
      </c>
    </row>
    <row r="4">
      <c r="A4" s="4" t="inlineStr">
        <is>
          <t>Credit Risk and Concentrations</t>
        </is>
      </c>
      <c r="B4" s="4" t="inlineStr">
        <is>
          <t>Note
4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that accounted for at least 10% of
revenues during the three months ended March 31, 2021 and 2020 (in thousands of dollars):
For the Three Months Ended For the Three Months Ended
$ % $ %
Customer A 509 41 % 1,121 49 %
Customer B 348 28 % 576 25 %
Customer C 169 14 % - -
Customer D 169 14 % - - As
of March 31, 2021, Customer A rand customer B represented 73% and 27% of total accounts receivable, respectively. For
the three months ended March 31, 2021, purchases from three vendors represented approximately 41%, 28%, and 14% of total purchases. Purchases
from these vendors during the three months ended March 31, 2021 were $472 thousand, $352 thousand, and $158 thousand. For the three months
ended March 31, 2020, purchases from two vendors represented approximately 43% and 36% of total purchases. Purchases from these vendors
during the three months ended March 31, 2020 were $859 thousand and $724 thousand. As
of March 31, 2021, two vendors represented approximately 39% and 19% of total gross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5 — Debt Debt
as of March 31, 2021 and December 31, 2020 consisted of the following (in thousands):
As of As of
2021 2020
Short-Term Debt
Chicago Venture Convertible Note payable (A) $ 870 $ 842
Wells Fargo N.A. SBA loan (B) 350 350
Revolving Credit Facility (C) - 323
First Choice (F) 5,000 -
Total Short-Term Debt $ 6,220 $ 1,515
Related Party- Quantum Lexicon (E) 201 - Long-Term
Debt
Systat Promissory Note Payable (D) $ 3,623 $ 5,390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0.05 per share. Since the value of the underlying equity on the commitment date was $0.0229 per share, which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During
the three months ended March 31, 2021 the Company issued 84,267 shares of common stock for the settlement of approximately $19,000 on
its short-term debt. Subsequent to March 31, 2021, the Company entered
into discussions and a definite agreement to convert its outstanding debt and interest for the common stock of the Company. The balance
outstanding as of March 31, 2021 is $870,413. See
Note 8 – Subsequent Events, regarding merger and discussion of conversion of its debt to equity. (B SBA -Payroll Protection program On
May 7, 2020,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See
Note 8 Subsequent Events, regarding notice approval for forgiveness of the debt on April 2, 2021. (C)
Revolving Credit Facility On
August 31, 2018, the Company entered in an agreement with Payplant Alternatives Funds LLC (“Payplant”), pursuant to which
Payplant may purchase from the Borrowers, in Payplant’s sole and absolute discretion, Eligible Receivables, as that term is defined
in the agreement, in exchange for cash advances, subject to the terms and conditions in the agreement. As
of May 22, 2020 the Company terminated its services with Payplant.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March 31, 2021, there is no outstanding balance due to SouthStar. (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in the original principal amount of $3,000,000, the second Partitioned Note in the original principal
amount of $1,300,000, the third Partitioned Note in the original principal amount of $1,000,000 and the fourth Partitioned Note to be
in the original principal amount of $1,000,000 plus all accrued unpaid interest under the Original Note included in the Outstanding Balance,
and assigned and delivered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March 31, 2021 is $3,623,250. See Note 8 – Subsequent Events, regarding merger and discussion
of conversion of its debt to equity. (E) Related Party - Quantum Lexicon Promissory Note
Payable On March 11, 2021, the Company and Quantum Lexicon,
LLC (the “Lender”) entered into a Commercial Loan Agreement and related transaction documents (“Term Loan”) dated
as of March 11, 2021 providing for the issuance of a Secured Promissory Note in the principal amount of $125,000 (the “Note”).
The Note is secured pursuant to a Pledge Agreement dated as of March 11, 2021 (the “Pledge Agreement”) by a pledge of the
Company’s common stock equal to three hundred percent (300%) of the principal amount and accrued interest outstanding from time
to time under the Note, which may be issued under certain conditions (“Events of Default”). The Company has set aside 625,000
shares (the “Set-aside Shares”)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 Additional costs in excess of the $125,000 were
funded in March 2021 and recorded as payable to Quantum Lexicon. The
balance outstanding as of March 31, 2021 is $200,645. (F)
First Choice Promissory Note Payable On March 19, 2021, the Company, Systat and First
Choice International Company, Inc. (“Lender”) entered into a Letter Agreement (“Letter Agreement”), providing
for the advance payment by the Lender of $2,000,000 (“Advance”) to Systat on behalf of the Company. In consideration of the
Advance, Systat agreed it would (a) enter into a Securities Settlement Agreement (“SSA”) with the Company for the cancellation
of three promissory notes owed (or to be owed) by the Company in the aggregate principal amount of $3,300,000 (“Notes One - Three”)
to Systat; and (b) assign a fourth note dated June 30, 2020, in the principal amount of $3,000,000 (“Fourth Note”) to Lender
to be held as collateral pending repayment by the Company of the Advance as further set forth below. In further consideration of the Advance,
under the terms of an SSA (a form SSA is attached to the Letter Agreement), Systat has agreed that upon the Company’s issuance of
shares of the Company’s restricted common stock to Systat in full satisfaction of the $3,300,000 in promissory notes and accrued
interest owed to Systat, all indebtedness owed to Systat pursuant to Notes One - Three (specifically excluding the debt arising from the
Fourth Note) will be fully extinguished and cancelled. The number of shares to be issued will be determined at a later date. The Company
and the Lender are continuing to negotiate the terms of a loan agreement providing for repayment by the Company of the Advance as well
as the terms of a second SSA to be entered into between the Lender and the Company whereby the Lender will cancel the Fourth Note, which
was assigned to the Lender as a condition of the Advance, on substantially similar terms as will be negotiated between the Company and
Systat for Notes One-Three. The Promissory Note balance outstanding as of
March 31, 2021 is $5,000,000, which includes the $3,000,000 Fourth Note and the $2,000,000 loan from First Choic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On
December 31, 2018, the Company entered into a note purchase agreement with Inpixon (the “Note Purchase Agreement”) pursuant
to which Inpixon, the Company’s former parent, agreed to purchase from the Company at a purchase price equal to the Loan Amount
(as defined below), a secured promissory note (the “Related Party Note”) for up to an aggregate principal amount of $3,000,000
(the “Principal Amount”), including any amounts advanced through the date of the Related Party Note (the “Prior Advances”),
to be borrowed and disbursed in increments (such borrowed amount, together with the Prior Advances, collectively referred to as the “Loan
Amount”), with interest to accrue at a rate of ten percent (10%) per annum on all such Loan Amounts, beginning as of the date of
disbursement with respect to any portion of such Loan Amount. In addition, the Company agreed to pay $20,000 to Inpixon to cover Inpixon’
legal fees, accounting costs, due diligence, monitoring and other transaction costs incurred in connection with the purchase and sale
of the Related Party Note (the “Transaction Expense Amount”), all of which amount is included in the Principal Amount. The
initial Loan Amount, therefore, includes any amounts disbursed to the Company and the Transaction Expense Amount. The
Company may borrow under the Related Party Note, as needed, for a total outstanding balance, exclusive of any unpaid accrued interest,
not to exceed the Principal Amount at any one time. All
sums advanced by Inpixon to the maturity date pursuant to the terms of the Note Purchase Agreement will become part of the aggregate
Loan Amount underlying the Related Party Note. All outstanding principal amounts and accrued unpaid interest owing under the Related
Party Note shall become immediately due and payable on the earlier to occur of (i) December 31, 2020 (the “Maturity Date”),
(ii) at such date when declared due and payable by Inpixon upon the occurrence of an Event of Default (as defined in the Related Party
Note), or (iii) at any such earlier date as set forth in the Related Party Note. All accrued unpaid interest shall be payable in cash. Pursuant
to the terms of the Related Party Note, the Company granted Inpixon, subject to any and all Payplant Liens (as defined in the Related
Party Note) and Permitted Liens (as defined in the Related Party Note), a continuing first priority security interest in all assets of
the Company whether owned as of the date of the Related Party Note or subsequently acquired, including all proceeds therefrom (collectively,
the “Collateral”) to secure the payment of the Related Party Note and all other loans and advances (including all renewals,
modifications and extensions thereof) and all obligations of any and every kind and nature of the Company to Inpixon, whether arising
prior to, under or after the Related Party Note, however incurred or evidenced, plus all interest, reasonable costs, reasonable expenses
and reasonable attorneys’ fees, which may be made or incurred by Inpixon in the disbursement, administration, and collection of
such amounts, and in the protection, maintenance, and liquidation of the Collateral. On
March 1, 2020, the Related Party Note was amended to extend the maturity date from December 31, 2020 to December 31, 2022, to increase
the default interest rate from 18% to 21% or the maximum rate allowable by law and to require a cash payment by the Company to Inpixon
against the loan amount in an amount equal to no less than 6% of the aggregate gross proceeds raised following the completion of any
financing, or series of related financings, in which the Company raises aggregate gross proceeds of at least $5,000,000.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was the holder of a secured promissory note, dated December 31, 2018, issued by the Company to Inpixon, as amended, (the “Original
Note”) in the aggregate principal amount of $10,000,000 (together with all accrued unpaid interest thereon, the “Outstanding
Balance”). Inpixon and Systat Software, Inc. entered into an Exclusive Software License and Distribution Agreement with Cranes
Software International Ltd. Inpixon agreed to partition the Original Note into four new secured promissory notes in the Form of Partitioned
Note, with the first Partitioned Note in the original principal amount of $3,000,000, the second Partitioned Note in the original principal
amount of $1,300,000, the third Partitioned Note in the original principal amount of $1,000,000 and the fourth Partitioned Note in the
original principal amount of $1,000,000 plus all accrued unpaid interest under the Original Note included in the Outstanding Balance,
and assigned and delivered to Systat Software, Inc. the Closing Note on the closing date of the License Agreement (the “Closing
Date”), the Initial Installment Note on the three month anniversary of the Closing Date the Second Installment Note on the six
month anniversary of the Closing Date, and the Third Installment Note on the nine month anniversary of the Closing Date. Nadir Ali, a
member of the Company’s board of directors, is also Inpixon’s Chief Executive Officer and a member of its board of directors.
The transactions disclosed herein were approved by all of the disinterested members of the Company’s board of directors. The
proceeds received and interest and legal costs accrued, in accordance with the Related Party Note as of March 31, 2021 is $9,088,176. Prior
to March 31, 2021, the Company entered into discussions and a definite agreement to convert its outstanding debt and interest for the
common stock of the Company. See Note 8 – Subsequent Events, regarding merger and discussion of conversion of its debt to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re are no pending legal proceedings to which the Company is a party to. As
of March 31, 2021, the Company is subject to a claim for non-payment by a vendor for approximately $735,000 including interest which
has been accrued for as of March 31, 2021 and is recorded in Accounts Payable and Accrued Liabilities. See Note 8 Subsequent Events,
regarding resolution of this clai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On
April 2, 2021, the U.S. Small Business Administration forgave the Company’s Wells Fargo, N.A. Paycheck Protection Program loan of $349,693. On
April 6, 2021, the Company entered into a settlement agreement with VMS Software, Inc. for existing payable, inclusive of interest of
$735,274. The debt is recorded in Accounts Payable as March 31, 2021. A down-payment of $75,000 was paid with four equal payments of
$165,069 to be paid every 30 days from the effective date of the agreement. The agreement allows for early prepayments to be made in
full satisfaction of the debt if made within 45 and 60 days of the effective date of the agreement. As of May 17, 2021, $384,932 was
paid, in full satisfaction of the Company’s obligations of the Settlement. On April 14, 2021, the Company completed a reverse
triangular merger with TTM Digital Assets &amp; Technologies, Inc. (“the Merger”). By the Merger, the shareholders of TTM
exchanged 100% of TTM’s share capital for the Company’s agreement to issue 124,218,268 shares of the Company’s common
stock to the TTM shareholders, which will represent approximately 82% of the total share capital of the Company. As a closing condition
to the merger, a significant portion of the Company’s existing debtholders, creditors and service providers agreed to convert or
exchange their outstanding indebtedness or accounts payable, as applicable, eliminating at least $13,500,000 of Sysorex debt, substantially
improving Sysorex’s balance sheet and significantly increasing Sysorex shareholders’ equity. On
April 14, 2021, the Related Party Note of $9.1 million was settled in exchange for 12,972,189 shares of common stock. On April 14, 2021, the Systat Note of $3.6 million
was settled in exchange for 6,367,750 shares of common stock. On April 14, 2021, the Fourth Note (described above in Note 5 - First
Choice Promissory Note Payable) of $3,000,000 was settled in exchange for 5,272,407 rights to purchase shares of common stock. On
April 14, 2021, the Chicago Venture Note redemption of $870,000 was settled in exchange for 1,530,149 shares of common stock. On April 14, 2021, the Company settled with vendors, past and post
liabilities in exchange for 4,954,76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t>
        </is>
      </c>
    </row>
    <row r="5">
      <c r="A5" s="4" t="inlineStr">
        <is>
          <t>Revenue Recognition</t>
        </is>
      </c>
      <c r="B5" s="4" t="inlineStr">
        <is>
          <t>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1 and 2020, the
Company did not incur any such losses. These amounts are based on known and estimated factors. Revenues from time and material or firm
fixed price long-term and short-term contracts are derived principally with various United States government agencies.</t>
        </is>
      </c>
    </row>
    <row r="6">
      <c r="A6" s="4" t="inlineStr">
        <is>
          <t>Emerging Growth Company</t>
        </is>
      </c>
      <c r="B6" s="4" t="inlineStr">
        <is>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row r="7">
      <c r="A7" s="4" t="inlineStr">
        <is>
          <t>Subsequent Events</t>
        </is>
      </c>
      <c r="B7" s="4" t="inlineStr">
        <is>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Risk and Concentrations (Tables)</t>
        </is>
      </c>
      <c r="B1" s="2" t="inlineStr">
        <is>
          <t>3 Months Ended</t>
        </is>
      </c>
    </row>
    <row r="2">
      <c r="B2" s="2" t="inlineStr">
        <is>
          <t>Mar. 31, 2021</t>
        </is>
      </c>
    </row>
    <row r="3">
      <c r="A3" s="3" t="inlineStr">
        <is>
          <t>Risks and Uncertainties [Abstract]</t>
        </is>
      </c>
    </row>
    <row r="4">
      <c r="A4" s="4" t="inlineStr">
        <is>
          <t>Schedule of risk percentage of revenue from customers</t>
        </is>
      </c>
      <c r="B4" s="4" t="inlineStr">
        <is>
          <t xml:space="preserve">For the Three Months Ended For the Three Months Ended
$ % $ %
Customer A 509 41 % 1,121 49 %
Customer B 348 28 % 576 25 %
Customer C 169 14 % - -
Customer D 169 14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As of As of
2021 2020
Short-Term Debt
Chicago Venture Convertible Note payable (A) $ 870 $ 842
Wells Fargo N.A. SBA loan (B) 350 350
Revolving Credit Facility (C) - 323
First Choice (F) 5,000 -
Total Short-Term Debt $ 6,220 $ 1,515
Related Party- Quantum Lexicon (E) 201 -
Systat Promissory Note Payable (D) $ 3,623 $ 5,390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0.05 per share. Since the value of the underlying equity on the commitment date was $0.0229 per share, which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During
the three months ended March 31, 2021 the Company issued 84,267 shares of common stock for the settlement of approximately $19,000 on
its short-term debt. Subsequent to March 31, 2021, the Company entered
into discussions and a definite agreement to convert its outstanding debt and interest for the common stock of the Company. The balance
outstanding as of March 31, 2021 is $870,413. See
Note 8 – Subsequent Events, regarding merger and discussion of conversion of its debt to equity. (B SBA -Payroll Protection program On
May 7, 2020,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See
Note 8 Subsequent Events, regarding notice approval for forgiveness of the debt on April 2, 2021. (C)
Revolving Credit Facility On
August 31, 2018, the Company entered in an agreement with Payplant Alternatives Funds LLC (“Payplant”), pursuant to which
Payplant may purchase from the Borrowers, in Payplant’s sole and absolute discretion, Eligible Receivables, as that term is defined
in the agreement, in exchange for cash advances, subject to the terms and conditions in the agreement. As
of May 22, 2020 the Company terminated its services with Payplant.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March 31, 2021, there is no outstanding balance due to SouthStar. (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in the original principal amount of $3,000,000, the second Partitioned Note in the original principal
amount of $1,300,000, the third Partitioned Note in the original principal amount of $1,000,000 and the fourth Partitioned Note to be
in the original principal amount of $1,000,000 plus all accrued unpaid interest under the Original Note included in the Outstanding Balance,
and assigned and delivered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March 31, 2021 is $3,623,250. See Note 8 – Subsequent Events, regarding merger and discussion
of conversion of its debt to equity. (E) Related Party - Quantum Lexicon Promissory Note
Payable On March 11, 2021, the Company and Quantum Lexicon,
LLC (the “Lender”) entered into a Commercial Loan Agreement and related transaction documents (“Term Loan”) dated
as of March 11, 2021 providing for the issuance of a Secured Promissory Note in the principal amount of $125,000 (the “Note”).
The Note is secured pursuant to a Pledge Agreement dated as of March 11, 2021 (the “Pledge Agreement”) by a pledge of the
Company’s common stock equal to three hundred percent (300%) of the principal amount and accrued interest outstanding from time
to time under the Note, which may be issued under certain conditions (“Events of Default”). The Company has set aside 625,000
shares (the “Set-aside Shares”)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 Additional costs in excess of the $125,000 were
funded in March 2021 and recorded as payable to Quantum Lexicon. The
balance outstanding as of March 31, 2021 is $200,645. (F)
First Choice Promissory Note Payable On March 19, 2021, the Company, Systat and First
Choice International Company, Inc. (“Lender”) entered into a Letter Agreement (“Letter Agreement”), providing
for the advance payment by the Lender of $2,000,000 (“Advance”) to Systat on behalf of the Company. In consideration of the
Advance, Systat agreed it would (a) enter into a Securities Settlement Agreement (“SSA”) with the Company for the cancellation
of three promissory notes owed (or to be owed) by the Company in the aggregate principal amount of $3,300,000 (“Notes One - Three”)
to Systat; and (b) assign a fourth note dated June 30, 2020, in the principal amount of $3,000,000 (“Fourth Note”) to Lender
to be held as collateral pending repayment by the Company of the Advance as further set forth below. In further consideration of the Advance,
under the terms of an SSA (a form SSA is attached to the Letter Agreement), Systat has agreed that upon the Company’s issuance of
shares of the Company’s restricted common stock to Systat in full satisfaction of the $3,300,000 in promissory notes and accrued
interest owed to Systat, all indebtedness owed to Systat pursuant to Notes One - Three (specifically excluding the debt arising from the
Fourth Note) will be fully extinguished and cancelled. The number of shares to be issued will be determined at a later date. The Company
and the Lender are continuing to negotiate the terms of a loan agreement providing for repayment by the Company of the Advance as well
as the terms of a second SSA to be entered into between the Lender and the Company whereby the Lender will cancel the Fourth Note, which
was assigned to the Lender as a condition of the Advance, on substantially similar terms as will be negotiated between the Company and
Systat for Notes One-Three. The Promissory Note balance outstanding as of
March 31, 2021 is $5,000,000, which includes the $3,000,000 Fourth Note and the $2,000,000 loan from First Choic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the Spin-Off and Going Concern and Management's Plans (Details) - USD ($)</t>
        </is>
      </c>
      <c r="B1" s="2" t="inlineStr">
        <is>
          <t>Apr. 14, 2021</t>
        </is>
      </c>
      <c r="C1" s="2" t="inlineStr">
        <is>
          <t>Apr. 02, 2021</t>
        </is>
      </c>
      <c r="D1" s="2" t="inlineStr">
        <is>
          <t>Mar. 03, 2020</t>
        </is>
      </c>
      <c r="E1" s="2" t="inlineStr">
        <is>
          <t>Mar. 31, 2021</t>
        </is>
      </c>
      <c r="F1" s="2" t="inlineStr">
        <is>
          <t>Mar. 31, 2020</t>
        </is>
      </c>
      <c r="G1" s="2" t="inlineStr">
        <is>
          <t>Dec. 31, 2020</t>
        </is>
      </c>
      <c r="H1" s="2" t="inlineStr">
        <is>
          <t>Dec. 31, 2019</t>
        </is>
      </c>
    </row>
    <row r="2">
      <c r="A2" s="3" t="inlineStr">
        <is>
          <t>Description of Business, the Spin-Off and Going Concern and Management's Plans (Details) [Line Items]</t>
        </is>
      </c>
    </row>
    <row r="3">
      <c r="A3" s="4" t="inlineStr">
        <is>
          <t>Working capital deficit</t>
        </is>
      </c>
      <c r="E3" s="6" t="n">
        <v>12800000</v>
      </c>
    </row>
    <row r="4">
      <c r="A4" s="4" t="inlineStr">
        <is>
          <t>Stockholders’ deficit</t>
        </is>
      </c>
      <c r="E4" s="5" t="n">
        <v>-24869000</v>
      </c>
      <c r="F4" s="6" t="n">
        <v>-21210000</v>
      </c>
      <c r="G4" s="6" t="n">
        <v>-23513000</v>
      </c>
      <c r="H4" s="6" t="n">
        <v>-20049000</v>
      </c>
    </row>
    <row r="5">
      <c r="A5" s="4" t="inlineStr">
        <is>
          <t>Incurred net losses</t>
        </is>
      </c>
      <c r="E5" s="5" t="n">
        <v>1400000</v>
      </c>
      <c r="F5" s="6" t="n">
        <v>1200000</v>
      </c>
    </row>
    <row r="6">
      <c r="A6" s="4" t="inlineStr">
        <is>
          <t>Amount received a loan</t>
        </is>
      </c>
      <c r="D6" s="6" t="n">
        <v>349693</v>
      </c>
    </row>
    <row r="7">
      <c r="A7" s="4" t="inlineStr">
        <is>
          <t>Stockholders Deficits [Member]</t>
        </is>
      </c>
    </row>
    <row r="8">
      <c r="A8" s="3" t="inlineStr">
        <is>
          <t>Description of Business, the Spin-Off and Going Concern and Management's Plans (Details) [Line Items]</t>
        </is>
      </c>
    </row>
    <row r="9">
      <c r="A9" s="4" t="inlineStr">
        <is>
          <t>Stockholders’ deficit</t>
        </is>
      </c>
      <c r="E9" s="6" t="n">
        <v>25000000</v>
      </c>
    </row>
    <row r="10">
      <c r="A10" s="4" t="inlineStr">
        <is>
          <t>Subsequent Event [Member]</t>
        </is>
      </c>
    </row>
    <row r="11">
      <c r="A11" s="3" t="inlineStr">
        <is>
          <t>Description of Business, the Spin-Off and Going Concern and Management's Plans (Details) [Line Items]</t>
        </is>
      </c>
    </row>
    <row r="12">
      <c r="A12" s="4" t="inlineStr">
        <is>
          <t>Description of merger</t>
        </is>
      </c>
      <c r="B12" s="4" t="inlineStr">
        <is>
          <t>the shareholders of TTM exchanged 100% of TTM&amp;#x2019;s share capital for 124,218,268 shares of Sysorex common stock, which represented approximately 82% of the total share capital of Sysorex. As a closing condition to the Merger, a significant portion of the Company&amp;#x2019;s existing debtholders, creditors and service providers agreed to convert or exchange their outstanding indebtedness or accounts payable, as applicable, eliminating at least $13,500,000 of Sysorex debt, substantially improving Sysorex&amp;#x2019;s balance sheet and significantly increasing Sysorex shareholders&amp;#x2019; equity.</t>
        </is>
      </c>
    </row>
    <row r="13">
      <c r="A13" s="4" t="inlineStr">
        <is>
          <t>Forgiven loan</t>
        </is>
      </c>
      <c r="C13" s="6" t="n">
        <v>34969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redit Risk and Concentrations (Details) - USD ($) $ in Thousands</t>
        </is>
      </c>
      <c r="B1" s="2" t="inlineStr">
        <is>
          <t>3 Months Ended</t>
        </is>
      </c>
    </row>
    <row r="2">
      <c r="B2" s="2" t="inlineStr">
        <is>
          <t>Mar. 31, 2021</t>
        </is>
      </c>
      <c r="C2" s="2" t="inlineStr">
        <is>
          <t>Mar. 31, 2020</t>
        </is>
      </c>
    </row>
    <row r="3">
      <c r="A3" s="3" t="inlineStr">
        <is>
          <t>Credit Risk and Concentrations (Details) [Line Items]</t>
        </is>
      </c>
    </row>
    <row r="4">
      <c r="A4" s="4" t="inlineStr">
        <is>
          <t>Concentration risk, percentage</t>
        </is>
      </c>
      <c r="B4" s="4" t="inlineStr">
        <is>
          <t>10.00%</t>
        </is>
      </c>
      <c r="C4" s="4" t="inlineStr">
        <is>
          <t>10.00%</t>
        </is>
      </c>
    </row>
    <row r="5">
      <c r="A5" s="4" t="inlineStr">
        <is>
          <t>Vendor One [Member] | Total Purchase [Member]</t>
        </is>
      </c>
    </row>
    <row r="6">
      <c r="A6" s="3" t="inlineStr">
        <is>
          <t>Credit Risk and Concentrations (Details) [Line Items]</t>
        </is>
      </c>
    </row>
    <row r="7">
      <c r="A7" s="4" t="inlineStr">
        <is>
          <t>Concentration risk, percentage</t>
        </is>
      </c>
      <c r="B7" s="4" t="inlineStr">
        <is>
          <t>41.00%</t>
        </is>
      </c>
    </row>
    <row r="8">
      <c r="A8" s="4" t="inlineStr">
        <is>
          <t>Purchases from vendors (in Dollars)</t>
        </is>
      </c>
      <c r="B8" s="6" t="n">
        <v>472</v>
      </c>
      <c r="C8" s="6" t="n">
        <v>859</v>
      </c>
    </row>
    <row r="9">
      <c r="A9" s="4" t="inlineStr">
        <is>
          <t>Vendor One [Member] | Accounts Payable [Member]</t>
        </is>
      </c>
    </row>
    <row r="10">
      <c r="A10" s="3" t="inlineStr">
        <is>
          <t>Credit Risk and Concentrations (Details) [Line Items]</t>
        </is>
      </c>
    </row>
    <row r="11">
      <c r="A11" s="4" t="inlineStr">
        <is>
          <t>Concentration risk, percentage</t>
        </is>
      </c>
      <c r="B11" s="4" t="inlineStr">
        <is>
          <t>39.00%</t>
        </is>
      </c>
    </row>
    <row r="12">
      <c r="A12" s="4" t="inlineStr">
        <is>
          <t>Vendor Two [Member]</t>
        </is>
      </c>
    </row>
    <row r="13">
      <c r="A13" s="3" t="inlineStr">
        <is>
          <t>Credit Risk and Concentrations (Details) [Line Items]</t>
        </is>
      </c>
    </row>
    <row r="14">
      <c r="A14" s="4" t="inlineStr">
        <is>
          <t>Number of vendors</t>
        </is>
      </c>
      <c r="B14" s="5" t="n">
        <v>2</v>
      </c>
    </row>
    <row r="15">
      <c r="A15" s="4" t="inlineStr">
        <is>
          <t>Vendor Two [Member] | Total Purchase [Member]</t>
        </is>
      </c>
    </row>
    <row r="16">
      <c r="A16" s="3" t="inlineStr">
        <is>
          <t>Credit Risk and Concentrations (Details) [Line Items]</t>
        </is>
      </c>
    </row>
    <row r="17">
      <c r="A17" s="4" t="inlineStr">
        <is>
          <t>Concentration risk, percentage</t>
        </is>
      </c>
      <c r="B17" s="4" t="inlineStr">
        <is>
          <t>28.00%</t>
        </is>
      </c>
    </row>
    <row r="18">
      <c r="A18" s="4" t="inlineStr">
        <is>
          <t>Purchases from vendors (in Dollars)</t>
        </is>
      </c>
      <c r="B18" s="6" t="n">
        <v>352</v>
      </c>
      <c r="C18" s="6" t="n">
        <v>724</v>
      </c>
    </row>
    <row r="19">
      <c r="A19" s="4" t="inlineStr">
        <is>
          <t>Vendor Two [Member] | Accounts Payable [Member]</t>
        </is>
      </c>
    </row>
    <row r="20">
      <c r="A20" s="3" t="inlineStr">
        <is>
          <t>Credit Risk and Concentrations (Details) [Line Items]</t>
        </is>
      </c>
    </row>
    <row r="21">
      <c r="A21" s="4" t="inlineStr">
        <is>
          <t>Concentration risk, percentage</t>
        </is>
      </c>
      <c r="B21" s="4" t="inlineStr">
        <is>
          <t>19.00%</t>
        </is>
      </c>
    </row>
    <row r="22">
      <c r="A22" s="4" t="inlineStr">
        <is>
          <t>Vendor Three [Member] | Total Purchase [Member]</t>
        </is>
      </c>
    </row>
    <row r="23">
      <c r="A23" s="3" t="inlineStr">
        <is>
          <t>Credit Risk and Concentrations (Details) [Line Items]</t>
        </is>
      </c>
    </row>
    <row r="24">
      <c r="A24" s="4" t="inlineStr">
        <is>
          <t>Concentration risk, percentage</t>
        </is>
      </c>
      <c r="B24" s="4" t="inlineStr">
        <is>
          <t>14.00%</t>
        </is>
      </c>
    </row>
    <row r="25">
      <c r="A25" s="4" t="inlineStr">
        <is>
          <t>Purchases from vendors (in Dollars)</t>
        </is>
      </c>
      <c r="B25" s="6" t="n">
        <v>158</v>
      </c>
    </row>
    <row r="26">
      <c r="A26" s="4" t="inlineStr">
        <is>
          <t>Customer A [Member] | Accounts Receivable [Member]</t>
        </is>
      </c>
    </row>
    <row r="27">
      <c r="A27" s="3" t="inlineStr">
        <is>
          <t>Credit Risk and Concentrations (Details) [Line Items]</t>
        </is>
      </c>
    </row>
    <row r="28">
      <c r="A28" s="4" t="inlineStr">
        <is>
          <t>Concentration risk, percentage</t>
        </is>
      </c>
      <c r="B28" s="4" t="inlineStr">
        <is>
          <t>73.00%</t>
        </is>
      </c>
    </row>
    <row r="29">
      <c r="A29" s="4" t="inlineStr">
        <is>
          <t>Customer B [Member] | Accounts Receivable [Member]</t>
        </is>
      </c>
    </row>
    <row r="30">
      <c r="A30" s="3" t="inlineStr">
        <is>
          <t>Credit Risk and Concentrations (Details) [Line Items]</t>
        </is>
      </c>
    </row>
    <row r="31">
      <c r="A31" s="4" t="inlineStr">
        <is>
          <t>Concentration risk, percentage</t>
        </is>
      </c>
      <c r="B31" s="4" t="inlineStr">
        <is>
          <t>27.00%</t>
        </is>
      </c>
    </row>
    <row r="32">
      <c r="A32" s="4" t="inlineStr">
        <is>
          <t>Vendor Three [Member] | Total Purchase [Member]</t>
        </is>
      </c>
    </row>
    <row r="33">
      <c r="A33" s="3" t="inlineStr">
        <is>
          <t>Credit Risk and Concentrations (Details) [Line Items]</t>
        </is>
      </c>
    </row>
    <row r="34">
      <c r="A34" s="4" t="inlineStr">
        <is>
          <t>Number of vendors</t>
        </is>
      </c>
      <c r="B34" s="5" t="n">
        <v>3</v>
      </c>
    </row>
    <row r="35">
      <c r="A35" s="4" t="inlineStr">
        <is>
          <t>Vendor Two [Member]</t>
        </is>
      </c>
    </row>
    <row r="36">
      <c r="A36" s="3" t="inlineStr">
        <is>
          <t>Credit Risk and Concentrations (Details) [Line Items]</t>
        </is>
      </c>
    </row>
    <row r="37">
      <c r="A37" s="4" t="inlineStr">
        <is>
          <t>Number of vendors</t>
        </is>
      </c>
      <c r="C37" s="5" t="n">
        <v>2</v>
      </c>
    </row>
    <row r="38">
      <c r="A38" s="4" t="inlineStr">
        <is>
          <t>Vendor Two [Member] | Total Purchase [Member]</t>
        </is>
      </c>
    </row>
    <row r="39">
      <c r="A39" s="3" t="inlineStr">
        <is>
          <t>Credit Risk and Concentrations (Details) [Line Items]</t>
        </is>
      </c>
    </row>
    <row r="40">
      <c r="A40" s="4" t="inlineStr">
        <is>
          <t>Concentration risk, percentage</t>
        </is>
      </c>
      <c r="C40" s="4" t="inlineStr">
        <is>
          <t>36.00%</t>
        </is>
      </c>
    </row>
    <row r="41">
      <c r="A41" s="4" t="inlineStr">
        <is>
          <t>Vendor One [Member] | Total Purchase [Member]</t>
        </is>
      </c>
    </row>
    <row r="42">
      <c r="A42" s="3" t="inlineStr">
        <is>
          <t>Credit Risk and Concentrations (Details) [Line Items]</t>
        </is>
      </c>
    </row>
    <row r="43">
      <c r="A43" s="4" t="inlineStr">
        <is>
          <t>Concentration risk, percentage</t>
        </is>
      </c>
      <c r="C43" s="4" t="inlineStr">
        <is>
          <t>43.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5</v>
      </c>
      <c r="C3" s="6" t="n">
        <v>167</v>
      </c>
    </row>
    <row r="4">
      <c r="A4" s="4" t="inlineStr">
        <is>
          <t>Accounts receivable and other receivables, net</t>
        </is>
      </c>
      <c r="B4" s="5" t="n">
        <v>335</v>
      </c>
      <c r="C4" s="5" t="n">
        <v>2186</v>
      </c>
    </row>
    <row r="5">
      <c r="A5" s="4" t="inlineStr">
        <is>
          <t>Prepaid expenses and other current assets</t>
        </is>
      </c>
      <c r="B5" s="5" t="n">
        <v>2353</v>
      </c>
      <c r="C5" s="5" t="n">
        <v>382</v>
      </c>
    </row>
    <row r="6">
      <c r="A6" s="4" t="inlineStr">
        <is>
          <t>Total Current Assets</t>
        </is>
      </c>
      <c r="B6" s="5" t="n">
        <v>2723</v>
      </c>
      <c r="C6" s="5" t="n">
        <v>2735</v>
      </c>
    </row>
    <row r="7">
      <c r="A7" s="4" t="inlineStr">
        <is>
          <t>Operating lease right-of-use asset, net</t>
        </is>
      </c>
      <c r="B7" s="5" t="n">
        <v>72</v>
      </c>
      <c r="C7" s="5" t="n">
        <v>99</v>
      </c>
    </row>
    <row r="8">
      <c r="A8" s="4" t="inlineStr">
        <is>
          <t>Intangible assets, net</t>
        </is>
      </c>
      <c r="B8" s="5" t="n">
        <v>522</v>
      </c>
      <c r="C8" s="5" t="n">
        <v>600</v>
      </c>
    </row>
    <row r="9">
      <c r="A9" s="4" t="inlineStr">
        <is>
          <t>Other assets</t>
        </is>
      </c>
      <c r="B9" s="5" t="n">
        <v>29</v>
      </c>
      <c r="C9" s="5" t="n">
        <v>29</v>
      </c>
    </row>
    <row r="10">
      <c r="A10" s="4" t="inlineStr">
        <is>
          <t>Total Assets</t>
        </is>
      </c>
      <c r="B10" s="5" t="n">
        <v>3346</v>
      </c>
      <c r="C10" s="5" t="n">
        <v>3463</v>
      </c>
    </row>
    <row r="11">
      <c r="A11" s="3" t="inlineStr">
        <is>
          <t>Current Liabilities</t>
        </is>
      </c>
    </row>
    <row r="12">
      <c r="A12" s="4" t="inlineStr">
        <is>
          <t>Accounts payable</t>
        </is>
      </c>
      <c r="B12" s="5" t="n">
        <v>7273</v>
      </c>
      <c r="C12" s="5" t="n">
        <v>8541</v>
      </c>
    </row>
    <row r="13">
      <c r="A13" s="4" t="inlineStr">
        <is>
          <t>Accrued liabilities</t>
        </is>
      </c>
      <c r="B13" s="5" t="n">
        <v>1347</v>
      </c>
      <c r="C13" s="5" t="n">
        <v>1297</v>
      </c>
    </row>
    <row r="14">
      <c r="A14" s="4" t="inlineStr">
        <is>
          <t>Operating lease obligation</t>
        </is>
      </c>
      <c r="B14" s="5" t="n">
        <v>74</v>
      </c>
      <c r="C14" s="5" t="n">
        <v>101</v>
      </c>
    </row>
    <row r="15">
      <c r="A15" s="4" t="inlineStr">
        <is>
          <t>Related Party Note Payable</t>
        </is>
      </c>
      <c r="B15" s="5" t="n">
        <v>201</v>
      </c>
    </row>
    <row r="16">
      <c r="A16" s="4" t="inlineStr">
        <is>
          <t>Short Term debt, net of discounts</t>
        </is>
      </c>
      <c r="B16" s="5" t="n">
        <v>6220</v>
      </c>
      <c r="C16" s="5" t="n">
        <v>1515</v>
      </c>
    </row>
    <row r="17">
      <c r="A17" s="4" t="inlineStr">
        <is>
          <t>Deferred revenue</t>
        </is>
      </c>
      <c r="B17" s="5" t="n">
        <v>381</v>
      </c>
      <c r="C17" s="5" t="n">
        <v>402</v>
      </c>
    </row>
    <row r="18">
      <c r="A18" s="4" t="inlineStr">
        <is>
          <t>Total Current Liabilities</t>
        </is>
      </c>
      <c r="B18" s="5" t="n">
        <v>15496</v>
      </c>
      <c r="C18" s="5" t="n">
        <v>11856</v>
      </c>
    </row>
    <row r="19">
      <c r="A19" s="3" t="inlineStr">
        <is>
          <t>Long Term Liabilities</t>
        </is>
      </c>
    </row>
    <row r="20">
      <c r="A20" s="4" t="inlineStr">
        <is>
          <t>Related party payable</t>
        </is>
      </c>
      <c r="B20" s="5" t="n">
        <v>8389</v>
      </c>
      <c r="C20" s="5" t="n">
        <v>9044</v>
      </c>
    </row>
    <row r="21">
      <c r="A21" s="4" t="inlineStr">
        <is>
          <t>Payable to related party</t>
        </is>
      </c>
      <c r="B21" s="5" t="n">
        <v>699</v>
      </c>
      <c r="C21" s="5" t="n">
        <v>682</v>
      </c>
    </row>
    <row r="22">
      <c r="A22" s="4" t="inlineStr">
        <is>
          <t>Long term debt-promissory note</t>
        </is>
      </c>
      <c r="B22" s="5" t="n">
        <v>3623</v>
      </c>
      <c r="C22" s="5" t="n">
        <v>5390</v>
      </c>
    </row>
    <row r="23">
      <c r="A23" s="4" t="inlineStr">
        <is>
          <t>Other liabilities</t>
        </is>
      </c>
      <c r="B23" s="5" t="n">
        <v>8</v>
      </c>
      <c r="C23" s="5" t="n">
        <v>4</v>
      </c>
    </row>
    <row r="24">
      <c r="A24" s="4" t="inlineStr">
        <is>
          <t>Total Liabilities</t>
        </is>
      </c>
      <c r="B24" s="5" t="n">
        <v>28215</v>
      </c>
      <c r="C24" s="5" t="n">
        <v>26976</v>
      </c>
    </row>
    <row r="25">
      <c r="A25" s="4" t="inlineStr">
        <is>
          <t>Commitments and Contingencies</t>
        </is>
      </c>
      <c r="B25" s="4" t="inlineStr">
        <is>
          <t xml:space="preserve"> </t>
        </is>
      </c>
      <c r="C25" s="4" t="inlineStr">
        <is>
          <t xml:space="preserve"> </t>
        </is>
      </c>
    </row>
    <row r="26">
      <c r="A26" s="4" t="inlineStr">
        <is>
          <t>Common stock, par value $0.00001 per share, 500,000,000 shares authorized; 569,690 and 485,423 shares issued as of March 31, 2021 and December 31, 2020; respectively and 494,311 and 410,044 shares outstanding as of March 31, 2021 and December 31, 2020, respectively</t>
        </is>
      </c>
      <c r="B26" s="4" t="inlineStr">
        <is>
          <t xml:space="preserve"> </t>
        </is>
      </c>
      <c r="C26" s="4" t="inlineStr">
        <is>
          <t xml:space="preserve"> </t>
        </is>
      </c>
    </row>
    <row r="27">
      <c r="A27" s="4" t="inlineStr">
        <is>
          <t>Treasury stock, at cost, 75,379 shares as of March 31, 2021, and December 31, 2020, respectively</t>
        </is>
      </c>
      <c r="B27" s="4" t="inlineStr">
        <is>
          <t xml:space="preserve"> </t>
        </is>
      </c>
      <c r="C27" s="4" t="inlineStr">
        <is>
          <t xml:space="preserve"> </t>
        </is>
      </c>
    </row>
    <row r="28">
      <c r="A28" s="4" t="inlineStr">
        <is>
          <t>Additional paid-in-capital</t>
        </is>
      </c>
      <c r="B28" s="5" t="n">
        <v>-11492</v>
      </c>
      <c r="C28" s="5" t="n">
        <v>-11511</v>
      </c>
    </row>
    <row r="29">
      <c r="A29" s="4" t="inlineStr">
        <is>
          <t>Accumulated deficit</t>
        </is>
      </c>
      <c r="B29" s="5" t="n">
        <v>-13377</v>
      </c>
      <c r="C29" s="5" t="n">
        <v>-12002</v>
      </c>
    </row>
    <row r="30">
      <c r="A30" s="4" t="inlineStr">
        <is>
          <t>Total Stockholders’ Deficit</t>
        </is>
      </c>
      <c r="B30" s="5" t="n">
        <v>-24869</v>
      </c>
      <c r="C30" s="5" t="n">
        <v>-23513</v>
      </c>
    </row>
    <row r="31">
      <c r="A31" s="4" t="inlineStr">
        <is>
          <t>Total Liabilities and Stockholders’ Deficit</t>
        </is>
      </c>
      <c r="B31" s="6" t="n">
        <v>3346</v>
      </c>
      <c r="C31" s="6" t="n">
        <v>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Concentrations (Details) - Schedule of risk percentage of revenue from customers - Customer Concentration Risk [Member] - USD ($) $ in Thousands</t>
        </is>
      </c>
      <c r="B1" s="2" t="inlineStr">
        <is>
          <t>3 Months Ended</t>
        </is>
      </c>
    </row>
    <row r="2">
      <c r="B2" s="2" t="inlineStr">
        <is>
          <t>Mar. 31, 2021</t>
        </is>
      </c>
      <c r="C2" s="2" t="inlineStr">
        <is>
          <t>Mar. 31, 2020</t>
        </is>
      </c>
    </row>
    <row r="3">
      <c r="A3" s="4" t="inlineStr">
        <is>
          <t>Customer A [Member]</t>
        </is>
      </c>
    </row>
    <row r="4">
      <c r="A4" s="3" t="inlineStr">
        <is>
          <t>Revenue, Major Customer [Line Items]</t>
        </is>
      </c>
    </row>
    <row r="5">
      <c r="A5" s="4" t="inlineStr">
        <is>
          <t>Net revenues</t>
        </is>
      </c>
      <c r="B5" s="6" t="n">
        <v>509</v>
      </c>
      <c r="C5" s="6" t="n">
        <v>1121</v>
      </c>
    </row>
    <row r="6">
      <c r="A6" s="4" t="inlineStr">
        <is>
          <t>Concentration risk, percentage</t>
        </is>
      </c>
      <c r="B6" s="4" t="inlineStr">
        <is>
          <t>41.00%</t>
        </is>
      </c>
      <c r="C6" s="4" t="inlineStr">
        <is>
          <t>49.00%</t>
        </is>
      </c>
    </row>
    <row r="7">
      <c r="A7" s="4" t="inlineStr">
        <is>
          <t>Customer B [Member]</t>
        </is>
      </c>
    </row>
    <row r="8">
      <c r="A8" s="3" t="inlineStr">
        <is>
          <t>Revenue, Major Customer [Line Items]</t>
        </is>
      </c>
    </row>
    <row r="9">
      <c r="A9" s="4" t="inlineStr">
        <is>
          <t>Net revenues</t>
        </is>
      </c>
      <c r="B9" s="6" t="n">
        <v>348</v>
      </c>
      <c r="C9" s="6" t="n">
        <v>576</v>
      </c>
    </row>
    <row r="10">
      <c r="A10" s="4" t="inlineStr">
        <is>
          <t>Concentration risk, percentage</t>
        </is>
      </c>
      <c r="B10" s="4" t="inlineStr">
        <is>
          <t>28.00%</t>
        </is>
      </c>
      <c r="C10" s="4" t="inlineStr">
        <is>
          <t>25.00%</t>
        </is>
      </c>
    </row>
    <row r="11">
      <c r="A11" s="4" t="inlineStr">
        <is>
          <t>Customer C [Member]</t>
        </is>
      </c>
    </row>
    <row r="12">
      <c r="A12" s="3" t="inlineStr">
        <is>
          <t>Revenue, Major Customer [Line Items]</t>
        </is>
      </c>
    </row>
    <row r="13">
      <c r="A13" s="4" t="inlineStr">
        <is>
          <t>Net revenues</t>
        </is>
      </c>
      <c r="B13" s="6" t="n">
        <v>169</v>
      </c>
      <c r="C13" s="4" t="inlineStr">
        <is>
          <t xml:space="preserve"> </t>
        </is>
      </c>
    </row>
    <row r="14">
      <c r="A14" s="4" t="inlineStr">
        <is>
          <t>Concentration risk, percentage</t>
        </is>
      </c>
      <c r="B14" s="4" t="inlineStr">
        <is>
          <t>14.00%</t>
        </is>
      </c>
      <c r="C14" s="4" t="inlineStr">
        <is>
          <t xml:space="preserve"> </t>
        </is>
      </c>
    </row>
    <row r="15">
      <c r="A15" s="4" t="inlineStr">
        <is>
          <t>Customer D [Member]</t>
        </is>
      </c>
    </row>
    <row r="16">
      <c r="A16" s="3" t="inlineStr">
        <is>
          <t>Revenue, Major Customer [Line Items]</t>
        </is>
      </c>
    </row>
    <row r="17">
      <c r="A17" s="4" t="inlineStr">
        <is>
          <t>Net revenues</t>
        </is>
      </c>
      <c r="B17" s="6" t="n">
        <v>169</v>
      </c>
      <c r="C17" s="4" t="inlineStr">
        <is>
          <t xml:space="preserve"> </t>
        </is>
      </c>
    </row>
    <row r="18">
      <c r="A18" s="4" t="inlineStr">
        <is>
          <t>Concentration risk, percentage</t>
        </is>
      </c>
      <c r="B18" s="4" t="inlineStr">
        <is>
          <t>14.00%</t>
        </is>
      </c>
      <c r="C1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80" customWidth="1" min="5" max="5"/>
    <col width="80" customWidth="1" min="6" max="6"/>
    <col width="80" customWidth="1" min="7" max="7"/>
    <col width="14" customWidth="1" min="8" max="8"/>
    <col width="14" customWidth="1" min="9" max="9"/>
  </cols>
  <sheetData>
    <row r="1">
      <c r="A1" s="1" t="inlineStr">
        <is>
          <t>Debt (Details) - USD ($)</t>
        </is>
      </c>
      <c r="B1" s="2" t="inlineStr">
        <is>
          <t>Mar. 11, 2021</t>
        </is>
      </c>
      <c r="C1" s="2" t="inlineStr">
        <is>
          <t>May 07, 2020</t>
        </is>
      </c>
      <c r="D1" s="2" t="inlineStr">
        <is>
          <t>May 03, 2020</t>
        </is>
      </c>
      <c r="E1" s="2" t="inlineStr">
        <is>
          <t>Jun. 19, 2020</t>
        </is>
      </c>
      <c r="F1" s="2" t="inlineStr">
        <is>
          <t>Dec. 31, 2018</t>
        </is>
      </c>
      <c r="G1" s="2" t="inlineStr">
        <is>
          <t>Sep. 21, 2018</t>
        </is>
      </c>
      <c r="H1" s="2" t="inlineStr">
        <is>
          <t>Mar. 31, 2021</t>
        </is>
      </c>
      <c r="I1" s="2" t="inlineStr">
        <is>
          <t>Dec. 31, 2020</t>
        </is>
      </c>
    </row>
    <row r="2">
      <c r="A2" s="3" t="inlineStr">
        <is>
          <t>Debt (Details) [Line Items]</t>
        </is>
      </c>
    </row>
    <row r="3">
      <c r="A3" s="4" t="inlineStr">
        <is>
          <t>Nuber of common stock shares (in Shares)</t>
        </is>
      </c>
      <c r="H3" s="5" t="n">
        <v>84267</v>
      </c>
    </row>
    <row r="4">
      <c r="A4" s="4" t="inlineStr">
        <is>
          <t>Short-term debt</t>
        </is>
      </c>
      <c r="H4" s="6" t="n">
        <v>6220000</v>
      </c>
      <c r="I4" s="6" t="n">
        <v>1515000</v>
      </c>
    </row>
    <row r="5">
      <c r="A5" s="4" t="inlineStr">
        <is>
          <t>Common stock issued (in Shares)</t>
        </is>
      </c>
      <c r="H5" s="5" t="n">
        <v>569690</v>
      </c>
      <c r="I5" s="5" t="n">
        <v>485423</v>
      </c>
    </row>
    <row r="6">
      <c r="A6" s="4" t="inlineStr">
        <is>
          <t>Loan agreement, description</t>
        </is>
      </c>
      <c r="E6" s="4" t="inlineStr">
        <is>
          <t>the Company and SouthStar Financial, LLC (&amp;#x201c;SouthStar&amp;#x201d;) entered into a Non-Recourse Factoring and Security Agreement (the &amp;#x201c;Agreement&amp;#x201d;) pursuant to which SouthStar may purchase receivables from the Company (the &amp;#x201c;Purchased Receivables&amp;#x201d;) for a price not to exceed 85% of the face value of the Purchased Receivables or a lesser percentage agreed upon between the Company and SouthStar. In consideration of SouthStar&amp;#x2019;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t>
        </is>
      </c>
      <c r="G6" s="4" t="inlineStr">
        <is>
          <t>The Company and the Lender are continuing to negotiate the terms of a loan agreement providing for repayment by the Company of the Advance as well as the terms of a second SSA to be entered into between the Lender and the Company whereby the Lender will cancel the Fourth Note, which was assigned to the Lender as a condition of the Advance, on substantially similar terms as will be negotiated between the Company and Systat for Notes One-Three.</t>
        </is>
      </c>
    </row>
    <row r="7">
      <c r="A7" s="4" t="inlineStr">
        <is>
          <t>Promissory note balance outstanding</t>
        </is>
      </c>
      <c r="H7" s="6" t="n">
        <v>5000000</v>
      </c>
    </row>
    <row r="8">
      <c r="A8" s="4" t="inlineStr">
        <is>
          <t>Chicago Venture Convertible Note Payablet [Member]</t>
        </is>
      </c>
    </row>
    <row r="9">
      <c r="A9" s="3" t="inlineStr">
        <is>
          <t>Debt (Details) [Line Items]</t>
        </is>
      </c>
    </row>
    <row r="10">
      <c r="A10" s="4" t="inlineStr">
        <is>
          <t>Principal face amount</t>
        </is>
      </c>
      <c r="F10" s="6" t="n">
        <v>625000</v>
      </c>
    </row>
    <row r="11">
      <c r="A11" s="4" t="inlineStr">
        <is>
          <t>Net proceeds</t>
        </is>
      </c>
      <c r="F11" s="6" t="n">
        <v>500000</v>
      </c>
    </row>
    <row r="12">
      <c r="A12" s="4" t="inlineStr">
        <is>
          <t>Interest rate</t>
        </is>
      </c>
      <c r="F12" s="4" t="inlineStr">
        <is>
          <t>10.00%</t>
        </is>
      </c>
    </row>
    <row r="13">
      <c r="A13" s="4" t="inlineStr">
        <is>
          <t>Payable term</t>
        </is>
      </c>
      <c r="F13" s="4" t="inlineStr">
        <is>
          <t>10 months</t>
        </is>
      </c>
    </row>
    <row r="14">
      <c r="A14" s="4" t="inlineStr">
        <is>
          <t>Original issue discount</t>
        </is>
      </c>
      <c r="F14" s="6" t="n">
        <v>105000</v>
      </c>
    </row>
    <row r="15">
      <c r="A15" s="4" t="inlineStr">
        <is>
          <t>Cost incurred purchase and sale of convertible note</t>
        </is>
      </c>
      <c r="F15" s="6" t="n">
        <v>20000</v>
      </c>
    </row>
    <row r="16">
      <c r="A16" s="4" t="inlineStr">
        <is>
          <t>Description of agreement</t>
        </is>
      </c>
      <c r="F16" s="4" t="inlineStr">
        <is>
          <t>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0.05 per share. Since the value of the underlying equity on the commitment date was $0.0229 per share, which was less than the lender conversion price $0.05, the Company determined there was no beneficial conversion feature.</t>
        </is>
      </c>
    </row>
    <row r="17">
      <c r="A17" s="4" t="inlineStr">
        <is>
          <t>Lender conversion price subject to floor per share (in Dollars per share)</t>
        </is>
      </c>
      <c r="F17" s="8" t="n">
        <v>0.01</v>
      </c>
    </row>
    <row r="18">
      <c r="A18" s="4" t="inlineStr">
        <is>
          <t>Wells Fargo N.A. SBA [Member]</t>
        </is>
      </c>
    </row>
    <row r="19">
      <c r="A19" s="3" t="inlineStr">
        <is>
          <t>Debt (Details) [Line Items]</t>
        </is>
      </c>
    </row>
    <row r="20">
      <c r="A20" s="4" t="inlineStr">
        <is>
          <t>Interest rate</t>
        </is>
      </c>
      <c r="D20" s="4" t="inlineStr">
        <is>
          <t>1.00%</t>
        </is>
      </c>
    </row>
    <row r="21">
      <c r="A21" s="4" t="inlineStr">
        <is>
          <t>Principal amount</t>
        </is>
      </c>
      <c r="C21" s="6" t="n">
        <v>349693</v>
      </c>
    </row>
    <row r="22">
      <c r="A22" s="4" t="inlineStr">
        <is>
          <t>Systat Promissory Note Payable [Member]</t>
        </is>
      </c>
    </row>
    <row r="23">
      <c r="A23" s="3" t="inlineStr">
        <is>
          <t>Debt (Details) [Line Items]</t>
        </is>
      </c>
    </row>
    <row r="24">
      <c r="A24" s="4" t="inlineStr">
        <is>
          <t>Promissory note balance outstanding</t>
        </is>
      </c>
      <c r="H24" s="5" t="n">
        <v>3623250</v>
      </c>
    </row>
    <row r="25">
      <c r="A25" s="4" t="inlineStr">
        <is>
          <t>Quantum Lexicon Promissory Note Payable [Member]</t>
        </is>
      </c>
    </row>
    <row r="26">
      <c r="A26" s="3" t="inlineStr">
        <is>
          <t>Debt (Details) [Line Items]</t>
        </is>
      </c>
    </row>
    <row r="27">
      <c r="A27" s="4" t="inlineStr">
        <is>
          <t>Loan agreement, description</t>
        </is>
      </c>
      <c r="B27" s="4" t="inlineStr">
        <is>
          <t>the Company and Quantum Lexicon, LLC (the &amp;#x201c;Lender&amp;#x201d;) entered into a Commercial Loan Agreement and related transaction documents (&amp;#x201c;Term Loan&amp;#x201d;) dated as of March 11, 2021 providing for the issuance of a Secured Promissory Note in the principal amount of $125,000 (the &amp;#x201c;Note&amp;#x201d;). The Note is secured pursuant to a Pledge Agreement dated as of March 11, 2021 (the &amp;#x201c;Pledge Agreement&amp;#x201d;) by a pledge of the Company&amp;#x2019;s common stock equal to three hundred percent (300%) of the principal amount and accrued interest outstanding from time to time under the Note, which may be issued under certain conditions (&amp;#x201c;Events of Default&amp;#x201d;). The Company has set aside 625,000 shares (the &amp;#x201c;Set-aside Shares&amp;#x201d;)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t>
        </is>
      </c>
    </row>
    <row r="28">
      <c r="A28" s="4" t="inlineStr">
        <is>
          <t>Promissory note balance outstanding</t>
        </is>
      </c>
      <c r="H28" s="5" t="n">
        <v>200645</v>
      </c>
    </row>
    <row r="29">
      <c r="A29" s="4" t="inlineStr">
        <is>
          <t>Additional costs</t>
        </is>
      </c>
      <c r="H29" s="5" t="n">
        <v>125000</v>
      </c>
    </row>
    <row r="30">
      <c r="A30" s="4" t="inlineStr">
        <is>
          <t>First Choice Promissory Note Payable [Member]</t>
        </is>
      </c>
    </row>
    <row r="31">
      <c r="A31" s="3" t="inlineStr">
        <is>
          <t>Debt (Details) [Line Items]</t>
        </is>
      </c>
    </row>
    <row r="32">
      <c r="A32" s="4" t="inlineStr">
        <is>
          <t>Promissory note balance outstanding</t>
        </is>
      </c>
      <c r="H32" s="5" t="n">
        <v>2000000</v>
      </c>
    </row>
    <row r="33">
      <c r="A33" s="4" t="inlineStr">
        <is>
          <t>Advance payment</t>
        </is>
      </c>
      <c r="H33" s="5" t="n">
        <v>2000000</v>
      </c>
    </row>
    <row r="34">
      <c r="A34" s="4" t="inlineStr">
        <is>
          <t>Promissory notes and accrued interest</t>
        </is>
      </c>
      <c r="H34" s="5" t="n">
        <v>3300000</v>
      </c>
    </row>
    <row r="35">
      <c r="A35" s="4" t="inlineStr">
        <is>
          <t>Fourth Note [Member]</t>
        </is>
      </c>
    </row>
    <row r="36">
      <c r="A36" s="3" t="inlineStr">
        <is>
          <t>Debt (Details) [Line Items]</t>
        </is>
      </c>
    </row>
    <row r="37">
      <c r="A37" s="4" t="inlineStr">
        <is>
          <t>Promissory note balance outstanding</t>
        </is>
      </c>
      <c r="H37" s="5" t="n">
        <v>3000000</v>
      </c>
    </row>
    <row r="38">
      <c r="A38" s="4" t="inlineStr">
        <is>
          <t>Original Note [Member] | Systat Promissory Note Payable [Member]</t>
        </is>
      </c>
    </row>
    <row r="39">
      <c r="A39" s="3" t="inlineStr">
        <is>
          <t>Debt (Details) [Line Items]</t>
        </is>
      </c>
    </row>
    <row r="40">
      <c r="A40" s="4" t="inlineStr">
        <is>
          <t>Principal amount</t>
        </is>
      </c>
      <c r="H40" s="5" t="n">
        <v>10000000</v>
      </c>
    </row>
    <row r="41">
      <c r="A41" s="4" t="inlineStr">
        <is>
          <t>First Partitioned Note [Member] | Systat Promissory Note Payable [Member]</t>
        </is>
      </c>
    </row>
    <row r="42">
      <c r="A42" s="3" t="inlineStr">
        <is>
          <t>Debt (Details) [Line Items]</t>
        </is>
      </c>
    </row>
    <row r="43">
      <c r="A43" s="4" t="inlineStr">
        <is>
          <t>Principal amount</t>
        </is>
      </c>
      <c r="H43" s="5" t="n">
        <v>3000000</v>
      </c>
    </row>
    <row r="44">
      <c r="A44" s="4" t="inlineStr">
        <is>
          <t>Second Partitioned Note [Member] | Systat Promissory Note Payable [Member]</t>
        </is>
      </c>
    </row>
    <row r="45">
      <c r="A45" s="3" t="inlineStr">
        <is>
          <t>Debt (Details) [Line Items]</t>
        </is>
      </c>
    </row>
    <row r="46">
      <c r="A46" s="4" t="inlineStr">
        <is>
          <t>Principal amount</t>
        </is>
      </c>
      <c r="H46" s="5" t="n">
        <v>1300000</v>
      </c>
    </row>
    <row r="47">
      <c r="A47" s="4" t="inlineStr">
        <is>
          <t>Third Partitioned Note [Member] | Systat Promissory Note Payable [Member]</t>
        </is>
      </c>
    </row>
    <row r="48">
      <c r="A48" s="3" t="inlineStr">
        <is>
          <t>Debt (Details) [Line Items]</t>
        </is>
      </c>
    </row>
    <row r="49">
      <c r="A49" s="4" t="inlineStr">
        <is>
          <t>Principal amount</t>
        </is>
      </c>
      <c r="H49" s="5" t="n">
        <v>1000000</v>
      </c>
    </row>
    <row r="50">
      <c r="A50" s="4" t="inlineStr">
        <is>
          <t>Fourth Partitioned Note [Member] | Systat Promissory Note Payable [Member]</t>
        </is>
      </c>
    </row>
    <row r="51">
      <c r="A51" s="3" t="inlineStr">
        <is>
          <t>Debt (Details) [Line Items]</t>
        </is>
      </c>
    </row>
    <row r="52">
      <c r="A52" s="4" t="inlineStr">
        <is>
          <t>Principal amount</t>
        </is>
      </c>
      <c r="H52" s="5" t="n">
        <v>1000000</v>
      </c>
    </row>
    <row r="53">
      <c r="A53" s="4" t="inlineStr">
        <is>
          <t>Notes One - Three [Member] | First Choice Promissory Note Payable [Member]</t>
        </is>
      </c>
    </row>
    <row r="54">
      <c r="A54" s="3" t="inlineStr">
        <is>
          <t>Debt (Details) [Line Items]</t>
        </is>
      </c>
    </row>
    <row r="55">
      <c r="A55" s="4" t="inlineStr">
        <is>
          <t>Principal amount</t>
        </is>
      </c>
      <c r="H55" s="5" t="n">
        <v>3300000</v>
      </c>
    </row>
    <row r="56">
      <c r="A56" s="4" t="inlineStr">
        <is>
          <t>Fourth Note [Member] | First Choice Promissory Note Payable [Member]</t>
        </is>
      </c>
    </row>
    <row r="57">
      <c r="A57" s="3" t="inlineStr">
        <is>
          <t>Debt (Details) [Line Items]</t>
        </is>
      </c>
    </row>
    <row r="58">
      <c r="A58" s="4" t="inlineStr">
        <is>
          <t>Principal amount</t>
        </is>
      </c>
      <c r="H58" s="5" t="n">
        <v>3000000</v>
      </c>
    </row>
    <row r="59">
      <c r="A59" s="4" t="inlineStr">
        <is>
          <t>Common Stock [Member]</t>
        </is>
      </c>
    </row>
    <row r="60">
      <c r="A60" s="3" t="inlineStr">
        <is>
          <t>Debt (Details) [Line Items]</t>
        </is>
      </c>
    </row>
    <row r="61">
      <c r="A61" s="4" t="inlineStr">
        <is>
          <t>Short-term debt</t>
        </is>
      </c>
      <c r="H61" s="6" t="n">
        <v>19000</v>
      </c>
    </row>
    <row r="62">
      <c r="A62" s="4" t="inlineStr">
        <is>
          <t>Common stock issued (in Shares)</t>
        </is>
      </c>
      <c r="H62" s="5" t="n">
        <v>8704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ebt (Details) - Schedule of debt - USD ($) $ in Thousands</t>
        </is>
      </c>
      <c r="C1" s="2" t="inlineStr">
        <is>
          <t>Mar. 31, 2021</t>
        </is>
      </c>
      <c r="D1" s="2" t="inlineStr">
        <is>
          <t>Dec. 31, 2020</t>
        </is>
      </c>
    </row>
    <row r="2">
      <c r="A2" s="3" t="inlineStr">
        <is>
          <t>Short-Term Debt</t>
        </is>
      </c>
    </row>
    <row r="3">
      <c r="A3" s="4" t="inlineStr">
        <is>
          <t>Chicago Venture Convertible Note payable</t>
        </is>
      </c>
      <c r="B3" s="4" t="inlineStr">
        <is>
          <t>[1]</t>
        </is>
      </c>
      <c r="C3" s="6" t="n">
        <v>870</v>
      </c>
      <c r="D3" s="6" t="n">
        <v>842</v>
      </c>
    </row>
    <row r="4">
      <c r="A4" s="4" t="inlineStr">
        <is>
          <t>Wells Fargo N.A. SBA loan</t>
        </is>
      </c>
      <c r="B4" s="4" t="inlineStr">
        <is>
          <t>[2]</t>
        </is>
      </c>
      <c r="C4" s="5" t="n">
        <v>350</v>
      </c>
      <c r="D4" s="5" t="n">
        <v>350</v>
      </c>
    </row>
    <row r="5">
      <c r="A5" s="4" t="inlineStr">
        <is>
          <t>Revolving Credit Facility</t>
        </is>
      </c>
      <c r="B5" s="4" t="inlineStr">
        <is>
          <t>[3]</t>
        </is>
      </c>
      <c r="C5" s="4" t="inlineStr">
        <is>
          <t xml:space="preserve"> </t>
        </is>
      </c>
      <c r="D5" s="5" t="n">
        <v>323</v>
      </c>
    </row>
    <row r="6">
      <c r="A6" s="4" t="inlineStr">
        <is>
          <t>First Choice</t>
        </is>
      </c>
      <c r="B6" s="4" t="inlineStr">
        <is>
          <t>[4]</t>
        </is>
      </c>
      <c r="C6" s="5" t="n">
        <v>5000</v>
      </c>
      <c r="D6" s="4" t="inlineStr">
        <is>
          <t xml:space="preserve"> </t>
        </is>
      </c>
    </row>
    <row r="7">
      <c r="A7" s="4" t="inlineStr">
        <is>
          <t>Total Short-Term Debt</t>
        </is>
      </c>
      <c r="C7" s="5" t="n">
        <v>6220</v>
      </c>
      <c r="D7" s="5" t="n">
        <v>1515</v>
      </c>
    </row>
    <row r="8">
      <c r="A8" s="4" t="inlineStr">
        <is>
          <t>Related Party- Quantum Lexicon</t>
        </is>
      </c>
      <c r="B8" s="4" t="inlineStr">
        <is>
          <t>[5]</t>
        </is>
      </c>
      <c r="C8" s="5" t="n">
        <v>201</v>
      </c>
      <c r="D8" s="4" t="inlineStr">
        <is>
          <t xml:space="preserve"> </t>
        </is>
      </c>
    </row>
    <row r="9">
      <c r="A9" s="4" t="inlineStr">
        <is>
          <t>Systat Promissory Note Payable</t>
        </is>
      </c>
      <c r="B9" s="4" t="inlineStr">
        <is>
          <t>[6]</t>
        </is>
      </c>
      <c r="C9" s="6" t="n">
        <v>3623</v>
      </c>
      <c r="D9" s="6" t="n">
        <v>5390</v>
      </c>
    </row>
    <row r="10"/>
    <row r="11">
      <c r="A11" s="4" t="inlineStr">
        <is>
          <t>[1]</t>
        </is>
      </c>
      <c r="B11" s="4" t="inlineStr">
        <is>
          <t>(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0.05 per share. Since the value of the underlying equity on the commitment date was $0.0229 per share, which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During the three months ended March 31, 2021 the Company issued 84,267 shares of common stock for the settlement of approximately $19,000 on its short-term debt.  
Subsequent to March 31, 2021, the Company entered into discussions and a definite agreement to convert its outstanding debt and interest for the common stock of the Company. The balance outstanding as of March 31, 2021 is $870,413.  
See Note 8 – Subsequent Events, regarding merger and discussion of conversion of its debt to equity.</t>
        </is>
      </c>
    </row>
    <row r="12">
      <c r="A12" s="4" t="inlineStr">
        <is>
          <t>[2]</t>
        </is>
      </c>
      <c r="B12" s="4" t="inlineStr">
        <is>
          <t>Wells Fargo N.A. SBA -Payroll Protection program     
On May 7, 2020,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See Note 8 Subsequent Events, regarding notice approval for forgiveness of the debt on April 2, 2021.</t>
        </is>
      </c>
    </row>
    <row r="13">
      <c r="A13" s="4" t="inlineStr">
        <is>
          <t>[3]</t>
        </is>
      </c>
      <c r="B13" s="4" t="inlineStr">
        <is>
          <t>Revolving Credit Facility  
On August 31, 2018, the Company entered in an agreement with Payplant Alternatives Funds LLC (“Payplant”), pursuant to which Payplant may purchase from the Borrowers, in Payplant’s sole and absolute discretion, Eligible Receivables, as that term is defined in the agreement, in exchange for cash advances, subject to the terms and conditions in the agreement.   
As of May 22, 2020 the Company terminated its services with Payplant.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March 31, 2021, there is no outstanding balance due to SouthStar.</t>
        </is>
      </c>
    </row>
    <row r="14">
      <c r="A14" s="4" t="inlineStr">
        <is>
          <t>[4]</t>
        </is>
      </c>
      <c r="B14" s="4" t="inlineStr">
        <is>
          <t>First Choice Promissory Note Payable   
On March 19, 2021, the Company, Systat and First Choice International Company, Inc. (“Lender”) entered into a Letter Agreement (“Letter Agreement”), providing for the advance payment by the Lender of $2,000,000 (“Advance”) to Systat on behalf of the Company. In consideration of the Advance, Systat agreed it would (a) enter into a Securities Settlement Agreement (“SSA”) with the Company for the cancellation of three promissory notes owed (or to be owed) by the Company in the aggregate principal amount of $3,300,000 (“Notes One - Three”) to Systat; and (b) assign a fourth note dated June 30, 2020, in the principal amount of $3,000,000 (“Fourth Note”) to Lender to be held as collateral pending repayment by the Company of the Advance as further set forth below. In further consideration of the Advance, under the terms of an SSA (a form SSA is attached to the Letter Agreement), Systat has agreed that upon the Company’s issuance of shares of the Company’s restricted common stock to Systat in full satisfaction of the $3,300,000 in promissory notes and accrued interest owed to Systat, all indebtedness owed to Systat pursuant to Notes One - Three (specifically excluding the debt arising from the Fourth Note) will be fully extinguished and cancelled. The number of shares to be issued will be determined at a later date. The Company and the Lender are continuing to negotiate the terms of a loan agreement providing for repayment by the Company of the Advance as well as the terms of a second SSA to be entered into between the Lender and the Company whereby the Lender will cancel the Fourth Note, which was assigned to the Lender as a condition of the Advance, on substantially similar terms as will be negotiated between the Company and Systat for Notes One-Three. 
The Promissory Note balance outstanding as of March 31, 2021 is $5,000,000,which includes the $3,000,000 Fourth Note and the $2,000,000 loan from First Choice to the Company.</t>
        </is>
      </c>
    </row>
    <row r="15">
      <c r="A15" s="4" t="inlineStr">
        <is>
          <t>[5]</t>
        </is>
      </c>
      <c r="B15" s="4" t="inlineStr">
        <is>
          <t>Quantum Lexicon Promissory Note Payable 
On March 11, 2021, the Company and Quantum Lexicon, LLC (the “Lender”) entered into a Commercial Loan Agreement and related transaction documents (“Term Loan”) dated as of March 11, 2021 providing for the issuance of a Secured Promissory Note in the principal amount of $125,000 (the “Note”). The Note is secured pursuant to a Pledge Agreement dated as of March 11, 2021 (the “Pledge Agreement”) by a pledge of the Company’s common stock equal to three hundred percent (300%) of the principal amount and accrued interest outstanding from time to time under the Note, which may be issued under certain conditions (“Events of Default”). The Company has set aside 625,000 shares (the “Set-aside Shares”) of Common Stock for issuance to the Lender upon uncured Events of Default. The Term Loan matures in ninety (90) days and bears interest at the rate of one percent (1%) per month. The Company may prepay principal and accrued interest at any time without penalty. The Lender funded the Term Loan on March 15, 2021. Additional costs in excess of the $125,000 were funded in March 2021 and recorded as payable to Quantum Lexicon.  
The balance outstanding as of March 31, 2021 is $200,645.</t>
        </is>
      </c>
    </row>
    <row r="16">
      <c r="A16" s="4" t="inlineStr">
        <is>
          <t>[6]</t>
        </is>
      </c>
      <c r="B16" s="4" t="inlineStr">
        <is>
          <t>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d to assign to Systat Software, Inc., and the Company acknowledged and consented to the assignment of, certain partitioned promissory notes, and in connection therewith Systat Software, Inc. was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in the original principal amount of $3,000,000, the second Partitioned Note in the original principal amount of $1,300,000, the third Partitioned Note in the original principal amount of $1,000,000 and the fourth Partitioned Note to be in the original principal amount of $1,000,000 plus all accrued unpaid interest under the Original Note included in the Outstanding Balance, and assigned and delivered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March 31, 2021 is $3,623,250. See Note 8 – Subsequent Events, regarding merger and discussion of conversion of its debt to equity.</t>
        </is>
      </c>
    </row>
  </sheetData>
  <mergeCells count="8">
    <mergeCell ref="A1:B1"/>
    <mergeCell ref="A10:C10"/>
    <mergeCell ref="B11:C11"/>
    <mergeCell ref="B12:C12"/>
    <mergeCell ref="B13:C13"/>
    <mergeCell ref="B14:C14"/>
    <mergeCell ref="B15:C15"/>
    <mergeCell ref="B16:C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Related Party Transactions (Details) - USD ($)</t>
        </is>
      </c>
      <c r="B1" s="2" t="inlineStr">
        <is>
          <t>Mar. 01, 2020</t>
        </is>
      </c>
      <c r="C1" s="2" t="inlineStr">
        <is>
          <t>Mar. 31, 2021</t>
        </is>
      </c>
      <c r="D1" s="2" t="inlineStr">
        <is>
          <t>Dec. 31, 2018</t>
        </is>
      </c>
    </row>
    <row r="2">
      <c r="A2" s="3" t="inlineStr">
        <is>
          <t>Related Party Transactions (Details) [Line Items]</t>
        </is>
      </c>
    </row>
    <row r="3">
      <c r="A3" s="4" t="inlineStr">
        <is>
          <t>Related party note bears interest rate</t>
        </is>
      </c>
      <c r="D3" s="4" t="inlineStr">
        <is>
          <t>10.00%</t>
        </is>
      </c>
    </row>
    <row r="4">
      <c r="A4" s="4" t="inlineStr">
        <is>
          <t>Legal fees</t>
        </is>
      </c>
      <c r="C4" s="6" t="n">
        <v>20000</v>
      </c>
    </row>
    <row r="5">
      <c r="A5" s="4" t="inlineStr">
        <is>
          <t>Amended to increase maximum principal amount</t>
        </is>
      </c>
      <c r="B5" s="6" t="n">
        <v>5000000</v>
      </c>
    </row>
    <row r="6">
      <c r="A6" s="4" t="inlineStr">
        <is>
          <t>Aggregate principal amount, description</t>
        </is>
      </c>
      <c r="C6" s="4" t="inlineStr">
        <is>
          <t>the Company to Inpixon, as amended, (the &amp;#x201c;Original Note&amp;#x201d;) in the aggregate principal amount of $10,000,000 (together with all accrued unpaid interest thereon, the &amp;#x201c;Outstanding Balance&amp;#x201d;). Inpixon and Systat Software, Inc. entered into an Exclusive Software License and Distribution Agreement with Cranes Software International Ltd. Inpixon agreed to partition the Original Note into four new secured promissory notes in the Form of Partitioned Note, with the first Partitioned Note in the original principal amount of $3,000,000, the second Partitioned Note in the original principal amount of $1,300,000, the third Partitioned Note in the original principal amount of $1,000,000 and the fourth Partitioned Note in the original principal amount of $1,000,000 plus all accrued unpaid interest under the Original Note included in the Outstanding Balance, and assigned and delivered to Systat Software, Inc. the Closing Note on the closing date of the License Agreement (the &amp;#x201c;Closing Date&amp;#x201d;), the Initial Installment Note on the three month anniversary of the Closing Date the Second Installment Note on the six month anniversary of the Closing Date, and the Third Installment Note on the nine month anniversary of the Closing Date.</t>
        </is>
      </c>
    </row>
    <row r="7">
      <c r="A7" s="4" t="inlineStr">
        <is>
          <t>Related Party Note [Member]</t>
        </is>
      </c>
    </row>
    <row r="8">
      <c r="A8" s="3" t="inlineStr">
        <is>
          <t>Related Party Transactions (Details) [Line Items]</t>
        </is>
      </c>
    </row>
    <row r="9">
      <c r="A9" s="4" t="inlineStr">
        <is>
          <t>Aggregate principal amount</t>
        </is>
      </c>
      <c r="D9" s="6" t="n">
        <v>3000000</v>
      </c>
    </row>
    <row r="10">
      <c r="A10" s="4" t="inlineStr">
        <is>
          <t>Related party note bears interest rate</t>
        </is>
      </c>
      <c r="B10" s="4" t="inlineStr">
        <is>
          <t>6.00%</t>
        </is>
      </c>
    </row>
    <row r="11">
      <c r="A11" s="4" t="inlineStr">
        <is>
          <t>Proceeds received in accordance with the agreement</t>
        </is>
      </c>
      <c r="C11" s="6" t="n">
        <v>9088176</v>
      </c>
    </row>
    <row r="12">
      <c r="A12" s="4" t="inlineStr">
        <is>
          <t>Related Party Note [Member] | Minimum [Member]</t>
        </is>
      </c>
    </row>
    <row r="13">
      <c r="A13" s="3" t="inlineStr">
        <is>
          <t>Related Party Transactions (Details) [Line Items]</t>
        </is>
      </c>
    </row>
    <row r="14">
      <c r="A14" s="4" t="inlineStr">
        <is>
          <t>Related party note bears interest rate</t>
        </is>
      </c>
      <c r="B14" s="4" t="inlineStr">
        <is>
          <t>18.00%</t>
        </is>
      </c>
    </row>
    <row r="15">
      <c r="A15" s="4" t="inlineStr">
        <is>
          <t>Related Party Note [Member] | Maximum [Member]</t>
        </is>
      </c>
    </row>
    <row r="16">
      <c r="A16" s="3" t="inlineStr">
        <is>
          <t>Related Party Transactions (Details) [Line Items]</t>
        </is>
      </c>
    </row>
    <row r="17">
      <c r="A17" s="4" t="inlineStr">
        <is>
          <t>Related party note bears interest rate</t>
        </is>
      </c>
      <c r="B17" s="4" t="inlineStr">
        <is>
          <t>2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isclosure [Abstract]</t>
        </is>
      </c>
    </row>
    <row r="4">
      <c r="A4" s="4" t="inlineStr">
        <is>
          <t>Non cash payment by vendor</t>
        </is>
      </c>
      <c r="B4" s="6" t="n">
        <v>7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4" customWidth="1" min="5" max="5"/>
  </cols>
  <sheetData>
    <row r="1">
      <c r="A1" s="1" t="inlineStr">
        <is>
          <t>Subsequent Events (Details) - Subsequent Event [Member] - USD ($)</t>
        </is>
      </c>
      <c r="B1" s="2" t="inlineStr">
        <is>
          <t>Apr. 06, 2021</t>
        </is>
      </c>
      <c r="C1" s="2" t="inlineStr">
        <is>
          <t>May 17, 2021</t>
        </is>
      </c>
      <c r="D1" s="2" t="inlineStr">
        <is>
          <t>Apr. 14, 2021</t>
        </is>
      </c>
      <c r="E1" s="2" t="inlineStr">
        <is>
          <t>Apr. 02, 2021</t>
        </is>
      </c>
    </row>
    <row r="2">
      <c r="A2" s="3" t="inlineStr">
        <is>
          <t>Subsequent Events (Details) [Line Items]</t>
        </is>
      </c>
    </row>
    <row r="3">
      <c r="A3" s="4" t="inlineStr">
        <is>
          <t>Paycheck protection program loan</t>
        </is>
      </c>
      <c r="E3" s="6" t="n">
        <v>349693</v>
      </c>
    </row>
    <row r="4">
      <c r="A4" s="4" t="inlineStr">
        <is>
          <t>Settlement agreement, description</t>
        </is>
      </c>
      <c r="B4" s="4" t="inlineStr">
        <is>
          <t>the Company entered into a settlement agreement with VMS Software, Inc. for existing payable, inclusive of interest of $735,274. The debt is recorded in Accounts Payable as March 31, 2021. A down-payment of $75,000 was paid with four equal payments of $165,069 to be paid every 30 days from the effective date of the agreement. The agreement allows for early prepayments to be made in full satisfaction of the debt if made within 45 and 60 days of the effective date of the agreement.</t>
        </is>
      </c>
    </row>
    <row r="5">
      <c r="A5" s="4" t="inlineStr">
        <is>
          <t>Paid in Obligation Settlement</t>
        </is>
      </c>
      <c r="C5" s="6" t="n">
        <v>384932</v>
      </c>
    </row>
    <row r="6">
      <c r="A6" s="4" t="inlineStr">
        <is>
          <t>Total share capital percentage</t>
        </is>
      </c>
      <c r="D6" s="4" t="inlineStr">
        <is>
          <t>82.00%</t>
        </is>
      </c>
    </row>
    <row r="7">
      <c r="A7" s="4" t="inlineStr">
        <is>
          <t>Debt securities</t>
        </is>
      </c>
      <c r="D7" s="6" t="n">
        <v>13500000</v>
      </c>
    </row>
    <row r="8">
      <c r="A8" s="4" t="inlineStr">
        <is>
          <t>Related party note settlement</t>
        </is>
      </c>
      <c r="D8" s="6" t="n">
        <v>9100000</v>
      </c>
    </row>
    <row r="9">
      <c r="A9" s="4" t="inlineStr">
        <is>
          <t>Exchange for common stock, shares (in Shares)</t>
        </is>
      </c>
      <c r="D9" s="5" t="n">
        <v>4954760</v>
      </c>
    </row>
    <row r="10">
      <c r="A10" s="4" t="inlineStr">
        <is>
          <t>TTM Digital Assets &amp; Technologies, Inc [Member]</t>
        </is>
      </c>
    </row>
    <row r="11">
      <c r="A11" s="3" t="inlineStr">
        <is>
          <t>Subsequent Events (Details) [Line Items]</t>
        </is>
      </c>
    </row>
    <row r="12">
      <c r="A12" s="4" t="inlineStr">
        <is>
          <t>Share capital percentage</t>
        </is>
      </c>
      <c r="D12" s="4" t="inlineStr">
        <is>
          <t>100.00%</t>
        </is>
      </c>
    </row>
    <row r="13">
      <c r="A13" s="4" t="inlineStr">
        <is>
          <t>Settled Exchange [Member]</t>
        </is>
      </c>
    </row>
    <row r="14">
      <c r="A14" s="3" t="inlineStr">
        <is>
          <t>Subsequent Events (Details) [Line Items]</t>
        </is>
      </c>
    </row>
    <row r="15">
      <c r="A15" s="4" t="inlineStr">
        <is>
          <t>Agreements of shares (in Shares)</t>
        </is>
      </c>
      <c r="D15" s="5" t="n">
        <v>124218268</v>
      </c>
    </row>
    <row r="16">
      <c r="A16" s="4" t="inlineStr">
        <is>
          <t>Related Party Note [Member]</t>
        </is>
      </c>
    </row>
    <row r="17">
      <c r="A17" s="3" t="inlineStr">
        <is>
          <t>Subsequent Events (Details) [Line Items]</t>
        </is>
      </c>
    </row>
    <row r="18">
      <c r="A18" s="4" t="inlineStr">
        <is>
          <t>Exchange for common stock, shares (in Shares)</t>
        </is>
      </c>
      <c r="D18" s="5" t="n">
        <v>12972189</v>
      </c>
    </row>
    <row r="19">
      <c r="A19" s="4" t="inlineStr">
        <is>
          <t>Systat Note [Member]</t>
        </is>
      </c>
    </row>
    <row r="20">
      <c r="A20" s="3" t="inlineStr">
        <is>
          <t>Subsequent Events (Details) [Line Items]</t>
        </is>
      </c>
    </row>
    <row r="21">
      <c r="A21" s="4" t="inlineStr">
        <is>
          <t>Related party note settlement</t>
        </is>
      </c>
      <c r="D21" s="6" t="n">
        <v>3600000</v>
      </c>
    </row>
    <row r="22">
      <c r="A22" s="4" t="inlineStr">
        <is>
          <t>Exchange for common stock, shares (in Shares)</t>
        </is>
      </c>
      <c r="D22" s="5" t="n">
        <v>6367750</v>
      </c>
    </row>
    <row r="23">
      <c r="A23" s="4" t="inlineStr">
        <is>
          <t>First Choice Promissory Note Payable [Member]</t>
        </is>
      </c>
    </row>
    <row r="24">
      <c r="A24" s="3" t="inlineStr">
        <is>
          <t>Subsequent Events (Details) [Line Items]</t>
        </is>
      </c>
    </row>
    <row r="25">
      <c r="A25" s="4" t="inlineStr">
        <is>
          <t>Exchange for common stock, shares (in Shares)</t>
        </is>
      </c>
      <c r="D25" s="5" t="n">
        <v>5272407</v>
      </c>
    </row>
    <row r="26">
      <c r="A26" s="4" t="inlineStr">
        <is>
          <t>Exchange for common stock, value</t>
        </is>
      </c>
      <c r="D26" s="6" t="n">
        <v>3000000</v>
      </c>
    </row>
    <row r="27">
      <c r="A27" s="4" t="inlineStr">
        <is>
          <t>Chicago Venture Note [Member]</t>
        </is>
      </c>
    </row>
    <row r="28">
      <c r="A28" s="3" t="inlineStr">
        <is>
          <t>Subsequent Events (Details) [Line Items]</t>
        </is>
      </c>
    </row>
    <row r="29">
      <c r="A29" s="4" t="inlineStr">
        <is>
          <t>Exchange for common stock, shares (in Shares)</t>
        </is>
      </c>
      <c r="D29" s="5" t="n">
        <v>1530149</v>
      </c>
    </row>
    <row r="30">
      <c r="A30" s="4" t="inlineStr">
        <is>
          <t>Redemption amount settlement</t>
        </is>
      </c>
      <c r="D30" s="6" t="n">
        <v>8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Cash Flows [Abstract]</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569690</v>
      </c>
      <c r="C5" s="5" t="n">
        <v>485423</v>
      </c>
    </row>
    <row r="6">
      <c r="A6" s="4" t="inlineStr">
        <is>
          <t>Common stock, shares outstanding</t>
        </is>
      </c>
      <c r="B6" s="5" t="n">
        <v>494311</v>
      </c>
      <c r="C6" s="5" t="n">
        <v>410044</v>
      </c>
    </row>
    <row r="7">
      <c r="A7" s="4" t="inlineStr">
        <is>
          <t>Treasury stock, shares</t>
        </is>
      </c>
      <c r="B7" s="5" t="n">
        <v>75379</v>
      </c>
      <c r="C7" s="5" t="n">
        <v>753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Products</t>
        </is>
      </c>
      <c r="B4" s="6" t="n">
        <v>928</v>
      </c>
      <c r="C4" s="6" t="n">
        <v>1152</v>
      </c>
    </row>
    <row r="5">
      <c r="A5" s="4" t="inlineStr">
        <is>
          <t>Services</t>
        </is>
      </c>
      <c r="B5" s="5" t="n">
        <v>479</v>
      </c>
      <c r="C5" s="5" t="n">
        <v>1114</v>
      </c>
    </row>
    <row r="6">
      <c r="A6" s="4" t="inlineStr">
        <is>
          <t>Total Revenues</t>
        </is>
      </c>
      <c r="B6" s="5" t="n">
        <v>1407</v>
      </c>
      <c r="C6" s="5" t="n">
        <v>2266</v>
      </c>
    </row>
    <row r="7">
      <c r="A7" s="3" t="inlineStr">
        <is>
          <t>Cost of Revenues</t>
        </is>
      </c>
    </row>
    <row r="8">
      <c r="A8" s="4" t="inlineStr">
        <is>
          <t>Products</t>
        </is>
      </c>
      <c r="B8" s="5" t="n">
        <v>829</v>
      </c>
      <c r="C8" s="5" t="n">
        <v>1127</v>
      </c>
    </row>
    <row r="9">
      <c r="A9" s="4" t="inlineStr">
        <is>
          <t>Services</t>
        </is>
      </c>
      <c r="B9" s="5" t="n">
        <v>329</v>
      </c>
      <c r="C9" s="5" t="n">
        <v>868</v>
      </c>
    </row>
    <row r="10">
      <c r="A10" s="4" t="inlineStr">
        <is>
          <t>Total Cost of Revenues</t>
        </is>
      </c>
      <c r="B10" s="5" t="n">
        <v>1158</v>
      </c>
      <c r="C10" s="5" t="n">
        <v>1995</v>
      </c>
    </row>
    <row r="11">
      <c r="A11" s="4" t="inlineStr">
        <is>
          <t>Gross Profit</t>
        </is>
      </c>
      <c r="B11" s="5" t="n">
        <v>249</v>
      </c>
      <c r="C11" s="5" t="n">
        <v>271</v>
      </c>
    </row>
    <row r="12">
      <c r="A12" s="3" t="inlineStr">
        <is>
          <t>Operating Expenses</t>
        </is>
      </c>
    </row>
    <row r="13">
      <c r="A13" s="4" t="inlineStr">
        <is>
          <t>Sales and marketing</t>
        </is>
      </c>
      <c r="B13" s="5" t="n">
        <v>249</v>
      </c>
      <c r="C13" s="5" t="n">
        <v>270</v>
      </c>
    </row>
    <row r="14">
      <c r="A14" s="4" t="inlineStr">
        <is>
          <t>General and administrative</t>
        </is>
      </c>
      <c r="B14" s="5" t="n">
        <v>751</v>
      </c>
      <c r="C14" s="5" t="n">
        <v>768</v>
      </c>
    </row>
    <row r="15">
      <c r="A15" s="4" t="inlineStr">
        <is>
          <t>Amortization of intangibles</t>
        </is>
      </c>
      <c r="B15" s="5" t="n">
        <v>78</v>
      </c>
      <c r="C15" s="5" t="n">
        <v>78</v>
      </c>
    </row>
    <row r="16">
      <c r="A16" s="4" t="inlineStr">
        <is>
          <t>Total Operating Expenses</t>
        </is>
      </c>
      <c r="B16" s="5" t="n">
        <v>1078</v>
      </c>
      <c r="C16" s="5" t="n">
        <v>1116</v>
      </c>
    </row>
    <row r="17">
      <c r="A17" s="4" t="inlineStr">
        <is>
          <t>Loss from Operations</t>
        </is>
      </c>
      <c r="B17" s="5" t="n">
        <v>-829</v>
      </c>
      <c r="C17" s="5" t="n">
        <v>-845</v>
      </c>
    </row>
    <row r="18">
      <c r="A18" s="3" t="inlineStr">
        <is>
          <t>Other (Expense) Income</t>
        </is>
      </c>
    </row>
    <row r="19">
      <c r="A19" s="4" t="inlineStr">
        <is>
          <t>Interest expense</t>
        </is>
      </c>
      <c r="B19" s="5" t="n">
        <v>-546</v>
      </c>
      <c r="C19" s="5" t="n">
        <v>-327</v>
      </c>
    </row>
    <row r="20">
      <c r="A20" s="4" t="inlineStr">
        <is>
          <t>Other Income</t>
        </is>
      </c>
      <c r="B20" s="5" t="n">
        <v>1</v>
      </c>
      <c r="C20" s="5" t="n">
        <v>11</v>
      </c>
    </row>
    <row r="21">
      <c r="A21" s="4" t="inlineStr">
        <is>
          <t>Total Other (Expense) Income</t>
        </is>
      </c>
      <c r="B21" s="5" t="n">
        <v>-545</v>
      </c>
      <c r="C21" s="5" t="n">
        <v>-316</v>
      </c>
    </row>
    <row r="22">
      <c r="A22" s="4" t="inlineStr">
        <is>
          <t>Net Loss</t>
        </is>
      </c>
      <c r="B22" s="6" t="n">
        <v>-1374</v>
      </c>
      <c r="C22" s="6" t="n">
        <v>-1161</v>
      </c>
    </row>
    <row r="23">
      <c r="A23" s="4" t="inlineStr">
        <is>
          <t>Net Loss per share - basic and diluted (in Dollars per share)</t>
        </is>
      </c>
      <c r="B23" s="8" t="n">
        <v>-3.06</v>
      </c>
      <c r="C23" s="8" t="n">
        <v>-2.84</v>
      </c>
    </row>
    <row r="24">
      <c r="A24" s="4" t="inlineStr">
        <is>
          <t>Weighted Average Shares Outstanding - basic and diluted (in Shares)</t>
        </is>
      </c>
      <c r="B24" s="5" t="n">
        <v>448439</v>
      </c>
      <c r="C24" s="5" t="n">
        <v>408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 of Changes in Stockholders’ Deficit (Unaudited)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9</t>
        </is>
      </c>
      <c r="B2" s="4" t="inlineStr">
        <is>
          <t xml:space="preserve"> </t>
        </is>
      </c>
      <c r="C2" s="4" t="inlineStr">
        <is>
          <t xml:space="preserve"> </t>
        </is>
      </c>
      <c r="D2" s="6" t="n">
        <v>-11511</v>
      </c>
      <c r="E2" s="6" t="n">
        <v>-8538</v>
      </c>
      <c r="F2" s="6" t="n">
        <v>-20049</v>
      </c>
    </row>
    <row r="3">
      <c r="A3" s="4" t="inlineStr">
        <is>
          <t>Balance (in Shares) at Dec. 31, 2019</t>
        </is>
      </c>
      <c r="B3" s="5" t="n">
        <v>482923</v>
      </c>
      <c r="C3" s="5" t="n">
        <v>75379</v>
      </c>
    </row>
    <row r="4">
      <c r="A4" s="4" t="inlineStr">
        <is>
          <t>Shares issued for trademar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trademark (in Shares)</t>
        </is>
      </c>
      <c r="B5" s="5" t="n">
        <v>2500</v>
      </c>
      <c r="C5" s="4" t="inlineStr">
        <is>
          <t xml:space="preserve"> </t>
        </is>
      </c>
    </row>
    <row r="6">
      <c r="A6" s="4" t="inlineStr">
        <is>
          <t>Net loss</t>
        </is>
      </c>
      <c r="B6" s="4" t="inlineStr">
        <is>
          <t xml:space="preserve"> </t>
        </is>
      </c>
      <c r="C6" s="4" t="inlineStr">
        <is>
          <t xml:space="preserve"> </t>
        </is>
      </c>
      <c r="D6" s="4" t="inlineStr">
        <is>
          <t xml:space="preserve"> </t>
        </is>
      </c>
      <c r="E6" s="5" t="n">
        <v>-1161</v>
      </c>
      <c r="F6" s="5" t="n">
        <v>-1161</v>
      </c>
    </row>
    <row r="7">
      <c r="A7" s="4" t="inlineStr">
        <is>
          <t>Balance at Mar. 31, 2020</t>
        </is>
      </c>
      <c r="B7" s="4" t="inlineStr">
        <is>
          <t xml:space="preserve"> </t>
        </is>
      </c>
      <c r="C7" s="4" t="inlineStr">
        <is>
          <t xml:space="preserve"> </t>
        </is>
      </c>
      <c r="D7" s="5" t="n">
        <v>-11511</v>
      </c>
      <c r="E7" s="5" t="n">
        <v>-9699</v>
      </c>
      <c r="F7" s="5" t="n">
        <v>-21210</v>
      </c>
    </row>
    <row r="8">
      <c r="A8" s="4" t="inlineStr">
        <is>
          <t>Balance (in Shares) at Mar. 31, 2020</t>
        </is>
      </c>
      <c r="B8" s="5" t="n">
        <v>485423</v>
      </c>
      <c r="C8" s="5" t="n">
        <v>75379</v>
      </c>
    </row>
    <row r="9">
      <c r="A9" s="4" t="inlineStr">
        <is>
          <t>Balance at Dec. 31, 2020</t>
        </is>
      </c>
      <c r="B9" s="4" t="inlineStr">
        <is>
          <t xml:space="preserve"> </t>
        </is>
      </c>
      <c r="C9" s="4" t="inlineStr">
        <is>
          <t xml:space="preserve"> </t>
        </is>
      </c>
      <c r="D9" s="5" t="n">
        <v>-11511</v>
      </c>
      <c r="E9" s="5" t="n">
        <v>-12003</v>
      </c>
      <c r="F9" s="5" t="n">
        <v>-23513</v>
      </c>
    </row>
    <row r="10">
      <c r="A10" s="4" t="inlineStr">
        <is>
          <t>Balance (in Shares) at Dec. 31, 2020</t>
        </is>
      </c>
      <c r="B10" s="5" t="n">
        <v>485423</v>
      </c>
      <c r="C10" s="5" t="n">
        <v>75379</v>
      </c>
    </row>
    <row r="11">
      <c r="A11" s="4" t="inlineStr">
        <is>
          <t>Shares issued for payment of short-term debt</t>
        </is>
      </c>
      <c r="B11" s="4" t="inlineStr">
        <is>
          <t xml:space="preserve"> </t>
        </is>
      </c>
      <c r="C11" s="4" t="inlineStr">
        <is>
          <t xml:space="preserve"> </t>
        </is>
      </c>
      <c r="D11" s="5" t="n">
        <v>19</v>
      </c>
      <c r="E11" s="4" t="inlineStr">
        <is>
          <t xml:space="preserve"> </t>
        </is>
      </c>
      <c r="F11" s="5" t="n">
        <v>19</v>
      </c>
    </row>
    <row r="12">
      <c r="A12" s="4" t="inlineStr">
        <is>
          <t>Shares issued for payment of short-term debt (in Shares)</t>
        </is>
      </c>
      <c r="B12" s="5" t="n">
        <v>84267</v>
      </c>
      <c r="C12" s="4" t="inlineStr">
        <is>
          <t xml:space="preserve"> </t>
        </is>
      </c>
    </row>
    <row r="13">
      <c r="A13" s="4" t="inlineStr">
        <is>
          <t>Net loss</t>
        </is>
      </c>
      <c r="B13" s="4" t="inlineStr">
        <is>
          <t xml:space="preserve"> </t>
        </is>
      </c>
      <c r="C13" s="4" t="inlineStr">
        <is>
          <t xml:space="preserve"> </t>
        </is>
      </c>
      <c r="D13" s="4" t="inlineStr">
        <is>
          <t xml:space="preserve"> </t>
        </is>
      </c>
      <c r="E13" s="5" t="n">
        <v>-1374</v>
      </c>
      <c r="F13" s="5" t="n">
        <v>-1374</v>
      </c>
    </row>
    <row r="14">
      <c r="A14" s="4" t="inlineStr">
        <is>
          <t>Balance at Mar. 31, 2021</t>
        </is>
      </c>
      <c r="B14" s="4" t="inlineStr">
        <is>
          <t xml:space="preserve"> </t>
        </is>
      </c>
      <c r="C14" s="4" t="inlineStr">
        <is>
          <t xml:space="preserve"> </t>
        </is>
      </c>
      <c r="D14" s="6" t="n">
        <v>-11492</v>
      </c>
      <c r="E14" s="6" t="n">
        <v>-13377</v>
      </c>
      <c r="F14" s="6" t="n">
        <v>-24869</v>
      </c>
    </row>
    <row r="15">
      <c r="A15" s="4" t="inlineStr">
        <is>
          <t>Balance (in Shares) at Mar. 31, 2021</t>
        </is>
      </c>
      <c r="B15" s="5" t="n">
        <v>569690</v>
      </c>
      <c r="C15" s="5" t="n">
        <v>75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74</v>
      </c>
      <c r="C4" s="6" t="n">
        <v>-1161</v>
      </c>
    </row>
    <row r="5">
      <c r="A5" s="3" t="inlineStr">
        <is>
          <t>Adjustment to reconcile net loss to net cash provided by operating activities:</t>
        </is>
      </c>
    </row>
    <row r="6">
      <c r="A6" s="4" t="inlineStr">
        <is>
          <t>Depreciation</t>
        </is>
      </c>
      <c r="B6" s="4" t="inlineStr">
        <is>
          <t xml:space="preserve"> </t>
        </is>
      </c>
      <c r="C6" s="5" t="n">
        <v>3</v>
      </c>
    </row>
    <row r="7">
      <c r="A7" s="4" t="inlineStr">
        <is>
          <t>Amortization of intangibles</t>
        </is>
      </c>
      <c r="B7" s="5" t="n">
        <v>78</v>
      </c>
      <c r="C7" s="5" t="n">
        <v>78</v>
      </c>
    </row>
    <row r="8">
      <c r="A8" s="4" t="inlineStr">
        <is>
          <t>Amortization of right-of-use assets</t>
        </is>
      </c>
      <c r="B8" s="5" t="n">
        <v>31</v>
      </c>
      <c r="C8" s="5" t="n">
        <v>31</v>
      </c>
    </row>
    <row r="9">
      <c r="A9" s="4" t="inlineStr">
        <is>
          <t>Amortization of debt discount</t>
        </is>
      </c>
      <c r="B9" s="4" t="inlineStr">
        <is>
          <t xml:space="preserve"> </t>
        </is>
      </c>
      <c r="C9" s="5" t="n">
        <v>74</v>
      </c>
    </row>
    <row r="10">
      <c r="A10" s="4" t="inlineStr">
        <is>
          <t>Gain on settlement of liabilities</t>
        </is>
      </c>
      <c r="B10" s="5" t="n">
        <v>33</v>
      </c>
      <c r="C10" s="4" t="inlineStr">
        <is>
          <t xml:space="preserve"> </t>
        </is>
      </c>
    </row>
    <row r="11">
      <c r="A11" s="4" t="inlineStr">
        <is>
          <t>Accrued issuable equity</t>
        </is>
      </c>
      <c r="B11" s="5" t="n">
        <v>3</v>
      </c>
      <c r="C11" s="5" t="n">
        <v>-8</v>
      </c>
    </row>
    <row r="12">
      <c r="A12" s="3" t="inlineStr">
        <is>
          <t>Changes in operating assets and liabilities:</t>
        </is>
      </c>
    </row>
    <row r="13">
      <c r="A13" s="4" t="inlineStr">
        <is>
          <t>Accounts receivable and other receivables</t>
        </is>
      </c>
      <c r="B13" s="5" t="n">
        <v>1850</v>
      </c>
      <c r="C13" s="5" t="n">
        <v>1426</v>
      </c>
    </row>
    <row r="14">
      <c r="A14" s="4" t="inlineStr">
        <is>
          <t>Prepaid assets and other current assets</t>
        </is>
      </c>
      <c r="B14" s="5" t="n">
        <v>-1971</v>
      </c>
      <c r="C14" s="5" t="n">
        <v>3</v>
      </c>
    </row>
    <row r="15">
      <c r="A15" s="4" t="inlineStr">
        <is>
          <t>Accounts payable</t>
        </is>
      </c>
      <c r="B15" s="5" t="n">
        <v>-1268</v>
      </c>
      <c r="C15" s="5" t="n">
        <v>-1166</v>
      </c>
    </row>
    <row r="16">
      <c r="A16" s="4" t="inlineStr">
        <is>
          <t>Accrued liabilities</t>
        </is>
      </c>
      <c r="B16" s="5" t="n">
        <v>540</v>
      </c>
      <c r="C16" s="5" t="n">
        <v>8</v>
      </c>
    </row>
    <row r="17">
      <c r="A17" s="4" t="inlineStr">
        <is>
          <t>Deferred revenue</t>
        </is>
      </c>
      <c r="B17" s="5" t="n">
        <v>-20</v>
      </c>
      <c r="C17" s="5" t="n">
        <v>136</v>
      </c>
    </row>
    <row r="18">
      <c r="A18" s="4" t="inlineStr">
        <is>
          <t>Payment on lease obligations</t>
        </is>
      </c>
      <c r="B18" s="5" t="n">
        <v>-27</v>
      </c>
      <c r="C18" s="4" t="inlineStr">
        <is>
          <t xml:space="preserve"> </t>
        </is>
      </c>
    </row>
    <row r="19">
      <c r="A19" s="4" t="inlineStr">
        <is>
          <t>Total Adjustments</t>
        </is>
      </c>
      <c r="B19" s="5" t="n">
        <v>-751</v>
      </c>
      <c r="C19" s="5" t="n">
        <v>585</v>
      </c>
    </row>
    <row r="20">
      <c r="A20" s="4" t="inlineStr">
        <is>
          <t>Net Cash Used In Operating Activities</t>
        </is>
      </c>
      <c r="B20" s="5" t="n">
        <v>-2125</v>
      </c>
      <c r="C20" s="5" t="n">
        <v>-576</v>
      </c>
    </row>
    <row r="21">
      <c r="A21" s="3" t="inlineStr">
        <is>
          <t>Cash Flows From Financing Activities</t>
        </is>
      </c>
    </row>
    <row r="22">
      <c r="A22" s="4" t="inlineStr">
        <is>
          <t>Related party advances</t>
        </is>
      </c>
      <c r="B22" s="5" t="n">
        <v>117</v>
      </c>
      <c r="C22" s="5" t="n">
        <v>298</v>
      </c>
    </row>
    <row r="23">
      <c r="A23" s="4" t="inlineStr">
        <is>
          <t>Net payments to revolver line of credit</t>
        </is>
      </c>
      <c r="B23" s="5" t="n">
        <v>-324</v>
      </c>
      <c r="C23" s="5" t="n">
        <v>-138</v>
      </c>
    </row>
    <row r="24">
      <c r="A24" s="4" t="inlineStr">
        <is>
          <t>Proceeds from short-term debt note</t>
        </is>
      </c>
      <c r="B24" s="5" t="n">
        <v>2200</v>
      </c>
      <c r="C24" s="5" t="n">
        <v>319</v>
      </c>
    </row>
    <row r="25">
      <c r="A25" s="4" t="inlineStr">
        <is>
          <t>Repayments on short-term debt note</t>
        </is>
      </c>
      <c r="B25" s="4" t="inlineStr">
        <is>
          <t xml:space="preserve"> </t>
        </is>
      </c>
      <c r="C25" s="5" t="n">
        <v>-207</v>
      </c>
    </row>
    <row r="26">
      <c r="A26" s="4" t="inlineStr">
        <is>
          <t>Net Cash Provided by Financing Activities</t>
        </is>
      </c>
      <c r="B26" s="5" t="n">
        <v>1993</v>
      </c>
      <c r="C26" s="5" t="n">
        <v>548</v>
      </c>
    </row>
    <row r="27">
      <c r="A27" s="4" t="inlineStr">
        <is>
          <t>Net Decrease in Cash</t>
        </is>
      </c>
      <c r="B27" s="5" t="n">
        <v>-132</v>
      </c>
      <c r="C27" s="5" t="n">
        <v>-28</v>
      </c>
    </row>
    <row r="28">
      <c r="A28" s="4" t="inlineStr">
        <is>
          <t>Cash – beginning of period</t>
        </is>
      </c>
      <c r="B28" s="5" t="n">
        <v>167</v>
      </c>
      <c r="C28" s="5" t="n">
        <v>28</v>
      </c>
    </row>
    <row r="29">
      <c r="A29" s="4" t="inlineStr">
        <is>
          <t>Cash – end of period</t>
        </is>
      </c>
      <c r="B29" s="5" t="n">
        <v>35</v>
      </c>
    </row>
    <row r="30">
      <c r="A30" s="3" t="inlineStr">
        <is>
          <t>Cash paid for:</t>
        </is>
      </c>
    </row>
    <row r="31">
      <c r="A31" s="4" t="inlineStr">
        <is>
          <t>Interest</t>
        </is>
      </c>
      <c r="B31" s="5" t="n">
        <v>25</v>
      </c>
      <c r="C31" s="4" t="inlineStr">
        <is>
          <t xml:space="preserve"> </t>
        </is>
      </c>
    </row>
    <row r="32">
      <c r="A32" s="4" t="inlineStr">
        <is>
          <t>Income taxes</t>
        </is>
      </c>
      <c r="B32" s="4" t="inlineStr">
        <is>
          <t xml:space="preserve"> </t>
        </is>
      </c>
      <c r="C32" s="4" t="inlineStr">
        <is>
          <t xml:space="preserve"> </t>
        </is>
      </c>
    </row>
    <row r="33">
      <c r="A33" s="4" t="inlineStr">
        <is>
          <t>Common shares issued for short-term debt payment</t>
        </is>
      </c>
      <c r="B33" s="6" t="n">
        <v>1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pin-Off and Going Concern and Management's Plans</t>
        </is>
      </c>
      <c r="B1" s="2" t="inlineStr">
        <is>
          <t>3 Months Ended</t>
        </is>
      </c>
    </row>
    <row r="2">
      <c r="B2" s="2" t="inlineStr">
        <is>
          <t>Mar. 31, 2021</t>
        </is>
      </c>
    </row>
    <row r="3">
      <c r="A3" s="3" t="inlineStr">
        <is>
          <t>Description of Business, the Spin-Off and Going Concern and Management's Plans [Abstract]</t>
        </is>
      </c>
    </row>
    <row r="4">
      <c r="A4" s="4" t="inlineStr">
        <is>
          <t>Description of Business, the Spin-Off and Going Concern and Management's Plans</t>
        </is>
      </c>
      <c r="B4" s="4" t="inlineStr">
        <is>
          <t>Description
of Business Sysorex,
Inc., through its wholly owned subsidiary, Sysorex Government Services, Inc., formerly known as (f/k/a) Inpixon Federal,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Going
Concern and Management’s Plans As
of March 31, 2021, the Company had a working capital deficit of approximately $12.8 million. In addition, the Company has a stockholders’
deficit of approximately $25.0 million. For the three months ended March 31, 2021 and 2020, the Company incurred net losses of approximately
$1.4 million and $1.2 million, respectively.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consolidated financial statements are issued. The
Company does not believe that its capital resources as of March 31, 2021, availability on the SouthStar facility to finance purchase
orders and invoices, funds from financing from our related party note (as defined in Note 8 below) and other short-term borrowings, higher
margin public sector contracts capture, reauthorization of key vendors and credit limitation improvements will be sufficient to fund
planned operations during the year ending December 31, 2021. As a result, the Company will need additional funds to support its obligations
for the next twelve months from the date these financial statements are made available. The Company is exploring a number of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On April 14, 2021, Sysorex consummated a reverse triangular
merger (“Merger”) with TTM Digital Assets &amp; Technologies, Inc. (“TTM”), a data center owner and operator and
now, the largest U.S. publicly traded Ethereum mining company based in the United States with operations in New York and North
Carolina. In connection with the Merger, the shareholders of TTM exchanged 100% of TTM’s share capital for 124,218,268 shares of
Sysorex common stock, which represented approximately 82% of the total share capital of Sysorex. As a closing condition to the Merger,
a significant portion of the Company’s existing debtholders, creditors and service providers agreed to convert or exchange their
outstanding indebtedness or accounts payable, as applicable, eliminating at least $13,500,000 of Sysorex debt, substantially improving
Sysorex’s balance sheet and significantly increasing Sysorex shareholders’ equity. See Note 8 – Subsequent Events, regarding
merger and discussion of conversion of debt to equity. The
Company’s consolidated financial statements as of March 31, 2021 do not include any adjustments that might result from the outcome
of this uncertainty. Impact
of COVID 19 The
outbreak of the novel coronavirus, SARS-CoV-2, which causes coronavirus disease 2019 (COVID-19), has evolved into a global pandemic.
COVID -19 has spread to many regions of the world, including the United States. In response to the pandemic, the Company has implemented
a work from home policy, with all employees continuing their work outside of the Company’s office. COVID-19 is causing disruption
and curtailment of our product offering and services due to our customers, predominantly the Federal and local governments have closed
offices and field locations. The
Company is maintaining its overall headcount but continues to identify potential reductions in cash flows for operating expenses and
other purchases to the extent possible. On May 3, 2020, the Company received a loan of $349,693 under the Payroll Protection Program
as part of the Coronavirus Aid, Relief and Economic Security Act. While the Company expects some degree of an adverse impact on revenues
in the second quarter of 2021, the Company will need to implement its plan as discussed above in Going Concern and Management’s
Plans. See Note 8 - Subsequent events-regarding forgiveness of the $349,693 lo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month period ended March 31,
2021 is not necessarily indicative of the results to be expected for the year ending December 31, 2021. These interim unaudited condensed
consolidated financial statements should be read in conjunction with the Company’s audited consolidated financial statements and
notes for the years ended December 31, 2020 and 2019 included in the Annual Report on Form 10-K filed with SEC on March 2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The
condensed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 the valuation allowance for the deferred tax asset;
and
● the impairment of long-lived assets. 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1 and 2020, the
Company did not incur any such losses. These amounts are based on known and estimated factors. Revenues from time and material or firm
fixed price long-term and short-term contracts are derived principally with various United States government agencies.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6:12:00Z</dcterms:created>
  <dcterms:modified xmlns:dcterms="http://purl.org/dc/terms/" xmlns:xsi="http://www.w3.org/2001/XMLSchema-instance" xsi:type="dcterms:W3CDTF">2021-05-18T06:12:00Z</dcterms:modified>
</cp:coreProperties>
</file>